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Business" sheetId="8" state="visible" r:id="rId8"/>
    <sheet xmlns:r="http://schemas.openxmlformats.org/officeDocument/2006/relationships" name="Basis of Presentation and Signi" sheetId="9" state="visible" r:id="rId9"/>
    <sheet xmlns:r="http://schemas.openxmlformats.org/officeDocument/2006/relationships" name="Liquidity" sheetId="10" state="visible" r:id="rId10"/>
    <sheet xmlns:r="http://schemas.openxmlformats.org/officeDocument/2006/relationships" name="Loss Per Share Applicable to Co" sheetId="11" state="visible" r:id="rId11"/>
    <sheet xmlns:r="http://schemas.openxmlformats.org/officeDocument/2006/relationships" name="Business Segments" sheetId="12" state="visible" r:id="rId12"/>
    <sheet xmlns:r="http://schemas.openxmlformats.org/officeDocument/2006/relationships" name="Related Party Transaction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Employee Retention Tax Credit" sheetId="18" state="visible" r:id="rId18"/>
    <sheet xmlns:r="http://schemas.openxmlformats.org/officeDocument/2006/relationships" name="Joint Venture Agreement"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ig_2" sheetId="23" state="visible" r:id="rId23"/>
    <sheet xmlns:r="http://schemas.openxmlformats.org/officeDocument/2006/relationships" name="Loss Per Share Applicable to _2" sheetId="24" state="visible" r:id="rId24"/>
    <sheet xmlns:r="http://schemas.openxmlformats.org/officeDocument/2006/relationships" name="Business Segments (Tables)" sheetId="25" state="visible" r:id="rId25"/>
    <sheet xmlns:r="http://schemas.openxmlformats.org/officeDocument/2006/relationships" name="Related Party Transactions (Tab"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Basis of Presentation and Sig_3" sheetId="30" state="visible" r:id="rId30"/>
    <sheet xmlns:r="http://schemas.openxmlformats.org/officeDocument/2006/relationships" name="Liquidity (Details)" sheetId="31" state="visible" r:id="rId31"/>
    <sheet xmlns:r="http://schemas.openxmlformats.org/officeDocument/2006/relationships" name="Loss Per Share Applicable to _3" sheetId="32" state="visible" r:id="rId32"/>
    <sheet xmlns:r="http://schemas.openxmlformats.org/officeDocument/2006/relationships" name="Business Segments - Segment Fin" sheetId="33" state="visible" r:id="rId33"/>
    <sheet xmlns:r="http://schemas.openxmlformats.org/officeDocument/2006/relationships" name="Business Segments - Disaggregat" sheetId="34" state="visible" r:id="rId34"/>
    <sheet xmlns:r="http://schemas.openxmlformats.org/officeDocument/2006/relationships" name="Business Segments - Major Custo" sheetId="35" state="visible" r:id="rId35"/>
    <sheet xmlns:r="http://schemas.openxmlformats.org/officeDocument/2006/relationships" name="Business Segments - Narrative (" sheetId="36" state="visible" r:id="rId36"/>
    <sheet xmlns:r="http://schemas.openxmlformats.org/officeDocument/2006/relationships" name="Related Party Transactions - Ne" sheetId="37" state="visible" r:id="rId37"/>
    <sheet xmlns:r="http://schemas.openxmlformats.org/officeDocument/2006/relationships" name="Inventories (Details)" sheetId="38" state="visible" r:id="rId38"/>
    <sheet xmlns:r="http://schemas.openxmlformats.org/officeDocument/2006/relationships" name="Leases - Narrative (Details)" sheetId="39" state="visible" r:id="rId39"/>
    <sheet xmlns:r="http://schemas.openxmlformats.org/officeDocument/2006/relationships" name="Leases - Components of Lease Ex" sheetId="40" state="visible" r:id="rId40"/>
    <sheet xmlns:r="http://schemas.openxmlformats.org/officeDocument/2006/relationships" name="Leases - Operating Lease Additi" sheetId="41" state="visible" r:id="rId41"/>
    <sheet xmlns:r="http://schemas.openxmlformats.org/officeDocument/2006/relationships" name="Leases - Future Minimum Lease P" sheetId="42" state="visible" r:id="rId42"/>
    <sheet xmlns:r="http://schemas.openxmlformats.org/officeDocument/2006/relationships" name="Share-Based Compensation - Narr" sheetId="43" state="visible" r:id="rId43"/>
    <sheet xmlns:r="http://schemas.openxmlformats.org/officeDocument/2006/relationships" name="Share-Based Compensation - Weig" sheetId="44" state="visible" r:id="rId44"/>
    <sheet xmlns:r="http://schemas.openxmlformats.org/officeDocument/2006/relationships" name="Share-Based Compensation - Acti" sheetId="45" state="visible" r:id="rId45"/>
    <sheet xmlns:r="http://schemas.openxmlformats.org/officeDocument/2006/relationships" name="Share-Based Compensation - Ac_2" sheetId="46" state="visible" r:id="rId46"/>
    <sheet xmlns:r="http://schemas.openxmlformats.org/officeDocument/2006/relationships" name="Share-Based Compensation - Shar" sheetId="47" state="visible" r:id="rId47"/>
    <sheet xmlns:r="http://schemas.openxmlformats.org/officeDocument/2006/relationships" name="Commitments and Contingencies (" sheetId="48" state="visible" r:id="rId48"/>
    <sheet xmlns:r="http://schemas.openxmlformats.org/officeDocument/2006/relationships" name="Employee Retention Tax Credit (" sheetId="49" state="visible" r:id="rId49"/>
    <sheet xmlns:r="http://schemas.openxmlformats.org/officeDocument/2006/relationships" name="Joint Venture Agreement (Detail"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Entity File Number</t>
        </is>
      </c>
      <c r="B7" s="4" t="inlineStr">
        <is>
          <t>001-37752</t>
        </is>
      </c>
      <c r="C7" s="4" t="inlineStr">
        <is>
          <t xml:space="preserve"> </t>
        </is>
      </c>
    </row>
    <row r="8">
      <c r="A8" s="4" t="inlineStr">
        <is>
          <t>Entity Registrant Name</t>
        </is>
      </c>
      <c r="B8" s="4" t="inlineStr">
        <is>
          <t>CHROMADEX CORPORATION</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6-2940963</t>
        </is>
      </c>
      <c r="C10" s="4" t="inlineStr">
        <is>
          <t xml:space="preserve"> </t>
        </is>
      </c>
    </row>
    <row r="11">
      <c r="A11" s="4" t="inlineStr">
        <is>
          <t>Entity Address, Address Line One</t>
        </is>
      </c>
      <c r="B11" s="4" t="inlineStr">
        <is>
          <t>10900 Wilshire Blvd</t>
        </is>
      </c>
      <c r="C11" s="4" t="inlineStr">
        <is>
          <t xml:space="preserve"> </t>
        </is>
      </c>
    </row>
    <row r="12">
      <c r="A12" s="4" t="inlineStr">
        <is>
          <t>Entity Address, Address Line Two</t>
        </is>
      </c>
      <c r="B12" s="4" t="inlineStr">
        <is>
          <t>Suite 600</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4</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388-6706</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CDX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5124418</v>
      </c>
    </row>
    <row r="28">
      <c r="A28" s="4" t="inlineStr">
        <is>
          <t>Entity Central Index Key</t>
        </is>
      </c>
      <c r="B28" s="4" t="inlineStr">
        <is>
          <t>0001386570</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3</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quidity</t>
        </is>
      </c>
      <c r="B4" s="4" t="inlineStr">
        <is>
          <t>Liquidity Evaluation of Ability to Maintain Current Level of Operations In connection with the preparation of these U naudited C ondensed Consolidated Financial Statements for the nine months ended September 30, 2023, management evaluated whether there were conditions and events, considered in the aggregate, that raised substantial doubt about the Company’s ability to meet its obligations as they became due over the next twelve months from the date of issuance of the Company’s third quarter of 2023 interim U naudited C ondensed Consolidated Financial Statements. Management assessed that there were such conditions and events, including a history of recurring operating losses, a history of negative cash flows from operating activities and inflationary pressures. For the nine months ended September 30, 2023, t he Company incurred a net loss of $5.1 million, however, during the same period the Company’s operating activities provided cash of $6.5 million. As of September 30, 2023, the Company had unrestricted cash and cash equivalents of $26.6 million which consists of bank deposits and short-term investments, including low-risk, fixed-income investments and highly liquid investment-grade debt instruments with an original maturity of three months or less. The fair value of the Company’s cash and cash equivalents is derived using Level 1 inputs. Management evaluated these conditions and anticipates that its current unrestricted cash and cash equivalents and cash to be generated from net sales will be sufficient to meet its financial obligations as they become due over at least the next twelve months from the issuance date of these Unaudited Condensed Consolidated Financial Statements. The Company may, however, seek additional capital within the next twelve months, both to fund its projected operating plans after the next twelve months and/or to fund the Company’s longer-term strategic objec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Applic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Loss Per Share Applicable to Common Stockholders</t>
        </is>
      </c>
      <c r="B4" s="4" t="inlineStr">
        <is>
          <t>Loss Per Share Applicable to Common Stockholders The following table sets forth the computations of loss per share amounts applicable to common stockholders for the three and nine months ended September 30, 2023 and 2022: Three Months Ended September 30, Nine Months Ended September 30, (In thousands, except per share data) 2023 2022 2023 2022 Net loss $ (959) $ (985) $ (5,052) $ (15,122) Basic and diluted loss per common share $ (0.01) $ (0.01) $ (0.07) $ (0.22) Basic and diluted weighted average common shares outstanding (1): 75,050 68,345 74,938 68,331 Potentially dilutive securities (2): Stock options 11,917 10,064 11,917 10,064 Restricted stock units 677 748 677 748 (1) Includes a weighted average of approximately 167 and 177 nonvested shares of restricted stock for the three and nine months ended September 30, 2023, respectively, and 183 nonvested shares of restricted stock for each of the three and nine months ended September 30, 2022 which are participating securities that feature voting and dividend rights. (2) Excluded from the computation of loss per share as their impact i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Business Segments The Company has the following three reportable segments: • Consumer Products segment: provides finished dietary supplement products that contain the Company's proprietary ingredients directly to consumers as well as to distributors; • Ingredients segment : develops and commercializes proprietary-based ingredient technologies and supplies these ingredients as raw materials to the manufacturers of consumer products; and • Analytical Reference Standards and Services segment: offers the supply of phytochemical reference standards and other research and development services. The Company’s reportable segments are significant operating segments that offer differentiated services. This structure reflects the Company’s current operational and financial management and provides the best structure to maximize the Company's objectives and investment strategy, while maintaining financial discipline. The Company's Chief Executive Officer, who is its chief operating decision maker (CODM), reviews financial information for each operating segment to evaluate performance and allocate resources. The Company evaluates performance and allocates resources based on reviewing net sales, gross profit and operating income (loss) by reportable segment. The Company's CODM does not review assets by segment in his evaluation and therefore assets by segment are not disclosed below. There are no intersegment sales that require elimination. The “Corporate and other” classification includes corporate items not allocated by the Company to each reportable segment. The following tables set forth financial information by segment: Three months ended September 30, 2023 Consumer Products segment Ingredients segment Analytical Reference Standards and Services segment Corporate and other Total (In thousands) Net sales $ 17,400 $ 1,424 $ 671 $ — $ 19,495 Cost of sales 6,024 739 763 — 7,526 Gross profit (loss) 11,376 685 (92) — 11,969 Operating expenses: Sales and marketing 5,934 — 101 — 6,035 Research and development 1,142 99 — — 1,241 General and administrative — — — 5,840 5,840 Operating expenses 7,076 99 101 5,840 13,116 Operating income (loss) $ 4,300 $ 586 $ (193) $ (5,840) $ (1,147) Nine Months Ended September 30, 2023 Consumer Products segment Ingredients segment Analytical Reference Standards and Services segment Corporate and other Total (In thousands) Net sales $ 51,924 $ 8,252 $ 2,198 $ — $ 62,374 Cost of sales 18,387 3,852 2,292 — 24,531 Gross profit (loss) 33,537 4,400 (94) — 37,843 Operating expenses: Sales and marketing 19,599 37 282 — 19,918 Research and development 3,278 521 — — 3,799 General and administrative — — — 19,557 19,557 Operating expenses 22,877 558 282 19,557 43,274 Operating income (loss) $ 10,660 $ 3,842 $ (376) $ (19,557) $ (5,431) Three months ended September 30, 2022 Consumer Products segment Ingredients segment Analytical Reference Standards and Services segment Corporate and other Total (In thousands) Net sales $ 14,561 $ 1,819 $ 683 $ — $ 17,063 Cost of sales 5,224 899 733 — 6,856 Gross profit (loss) 9,337 920 (50) — 10,207 Operating expenses: Sales and marketing 5,696 12 160 — 5,868 Research and development 1,089 135 — — 1,224 General and administrative — — — 6,180 6,180 Operating expenses 6,785 147 160 6,180 13,272 Operating income (loss) $ 2,552 $ 773 $ (210) $ (6,180) $ (3,065) Nine Months Ended September 30, 2022 Consumer Products segment Ingredients segment Analytical Reference Standards and Services segment Corporate and other Total (In thousands) Net sales $ 44,018 $ 4,710 $ 2,326 $ — $ 51,054 Cost of sales 15,694 2,302 2,277 — 20,273 Gross profit 28,324 2,408 49 — 30,781 Operating expenses: Sales and marketing 21,634 36 456 — 22,126 Research and development 3,204 343 — — 3,547 General and administrative — — — 22,292 22,292 Operating expenses 24,838 379 456 22,292 47,965 Operating income (loss) $ 3,486 $ 2,029 $ (407) $ (22,292) $ (17,184) Disaggregation of Revenue The Company disaggregates its revenue from contracts with customers by type of goods or services for each of its segments, as the Company believes it best depicts how the nature, amount, timing and uncertainty of its revenue and cash flows are affected by economic factors. Disaggregated revenues are as follows: Three Months Ended September 30, 2023 Consumer Products Segment Ingredients Segment Analytical Reference Standards and Services Segment Total (In thousands) Tru Niagen®, Consumer Product $ 17,400 $ — $ — $ 17,400 Niagen® Ingredient — 1,424 — 1,424 Subtotal Niagen® Related 17,400 1,424 — 18,824 Other Ingredients — — — — Reference Standards — — 654 654 Consulting and Other — — 17 17 Subtotal Other Goods and Services — — 671 671 Total Net Sales $ 17,400 $ 1,424 $ 671 $ 19,495 Nine Months Ended September 30, 2023 Consumer Products Segment Ingredients Segment Analytical Reference Standards and Services Segment Total (In thousands) Tru Niagen®, Consumer Product $ 51,924 $ — $ — $ 51,924 Niagen® Ingredient — 7,822 — 7,822 Subtotal Niagen® Related 51,924 7,822 — 59,746 Other Ingredients — 430 — 430 Reference Standards — — 2,122 2,122 Consulting and Other — — 76 76 Subtotal Other Goods and Services — 430 2,198 2,628 Total Net Sales $ 51,924 $ 8,252 $ 2,198 $ 62,374 Three Months Ended September 30, 2022 Consumer Products Segment Ingredients Segment Analytical Reference Standards and Services Segment Total (In thousands) Tru Niagen®, Consumer Product $ 14,561 $ — $ — $ 14,561 Niagen® Ingredient — 1,804 — 1,804 Subtotal Niagen® Related 14,561 1,804 — 16,365 Other Ingredients — 15 — 15 Reference Standards — — 661 661 Consulting and Other — — 22 22 Subtotal Other Goods and Services — 15 683 698 Total Net Sales $ 14,561 $ 1,819 $ 683 $ 17,063 Nine Months Ended September 30, 2022 Consumer Products Segment Ingredients Segment Analytical Reference Standards and Services Segment Total (In thousands) Tru Niagen®, Consumer Product $ 44,018 $ — $ — $ 44,018 Niagen® Ingredient — 4,389 — 4,389 Subtotal Niagen® Related 44,018 4,389 — 48,407 Other Ingredients — 321 — 321 Reference Standards — — 2,248 2,248 Consulting and Other — — 78 78 Subtotal Other Goods and Services — 321 2,326 2,647 Total Net Sales $ 44,018 $ 4,710 $ 2,326 $ 51,054 Disclosure of Major Customers Major customers are defined as customers whose sales or trade receivables individually consist of more than ten percent of total sales or total trade receivables, respectively. Percentage of net sales from major customers of the Company’s consumer products segment and ingredients segment for the periods indicated were as follows: Three Months Ended September 30, Nine Months Ended September 30, Major Customers 2023 2022 2023 2022 A.S. Watson Group - Related Party 16.0 % 15.4 % 15.7 % 12.0 % The percentage of the amounts due from major customers to total trade receivables, net for the periods indicated were as follows: Major Customers At September 30, 2023 At December 31, 2022 A.S. Watson Group - Related Party 52.0 % 36.6 % Nestlé (NHSc) * 23.6 % Amazon Marketplaces 20.2 % * Life Extension 12.9 % * * Represents less than 10% During the three and nine months ended September 30, 2023, the Company recorded provision for doubtful trade receivables of approximately $0.2 million and $0.9 million, respectively. Primarily, the higher provision was a result of the Chapter 11 bankruptcy filing by iMedia Brands, Inc., which owns ShopHQ, a multiplatform interactive television network, which has been a sales channel for Tru Niagen®. As of September 30, 2023, concentration for the Company's outstanding trade receivables is significant, with approximately 85% of the total outstanding trade receivables aggregated among three customers. Whenever a significant concentration is present it poses a potential risk to the Company's financial performance and cash flows, as any adverse changes in the payment behavior or financial health of these major customers could impact the Company's cash flows and financial results. The Company has determined that the current concentration is primarily due to the timing of purchases, and the Company does not consider the concentration of its trade receivables to be a significant risk. Nevertheless, to ensure prudence and safeguard against potential challenges arising from this concentration, the Company remains vigilant in monitoring the creditworthiness and payment behavior of these major customers. Furthermore, the Company continues to pursue new partnerships and business opportunities which helps to diversify its customer base and minimize the risk of an overreliance on any particular trade receivable. Despite the Company’s risk mitigation efforts, there is no assurance that the Company will not experience delays or defaults in payment from its customers, which could result in an increase in the Company's bad debt expense, a reduction in cash flows, and a negative impact on its financial perform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S. Watson Group is a related party through common ownership of an enterprise that beneficially owns more than 10% of the common stock of the Company. The sale of consumer products and corresponding trade receivables to related parties during the periods indicated are as follows: Three Months Ended September 30, Nine Months Ended September 30, Net Sales 2023 2022 2023 2022 A.S. Watson Group - Related Party $3.1 million $2.6 million $9.8 million $6.7 million Trade Receivable as of September 30, 2023 December 31, 2022 A.S. Watson Group - Related Party $2.9 million $3.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The Company's major classes of inventory and corresponding balances as of September 30, 2023 and December 31, 2022 are as follows: (In thousands) September 30, 2023 December 31, 2022 Consumer Products - Finished Goods $ 7,078 $ 7,901 Consumer Products - Work in Process 2,201 2,992 Bulk ingredients 2,784 3,284 Reference standards 561 500 Total Inventory $ 12,624 $ 14,6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accounts for its leases in accordance with ASU No. 2016-02 (Topic 842) which requires that a lessee recognize the assets and liabilities that arise from operating leases. The ASU requires lessees to recognize a liability for lease obligations, which represents the discounted obligation to make future lease payments, and a corresponding right-of-use (ROU) asset on the balance sheet. The Company leases office space facilities and a research and development laboratory under non-cancelable operating leases with varying expirations extending through fiscal year 2029. The lease agreements provide for renewal options and rent escalation over the lease term as well as require the Company to pay maintenance, insurance and property taxes. Lease expense is recognized on a straight-line basis over the term of the lease. Operating Leases As of September 30, 2023, the Company had right-of-use assets and corresponding operating lease liabilities of approximately $3.0 million and $3.8 million, respectively. For the three and nine months ended September 30, 2023 and 2022, the components of operating lease expense are as follows: Three Months Ended September 30, Nine Months Ended September 30, (In thousands) 2023 2022 2023 2022 Operating leases Operating lease expense $ 231 $ 235 $ 692 $ 727 Variable lease expense 79 47 191 132 Operating lease expense 310 282 883 859 Short-term lease rent expense 4 33 12 160 Total expense $ 314 $ 315 $ 895 $ 1,019 At September 30, 2023 Weighted-average remaining lease term (years), operating leases 4.0 Weighted-average discount rate, operating leases 5.7 % Future minimum lease payments under operating leases as of September 30, 2023 are as follows: Year (In thousands) 2023 (Remainder) $ 231 2024 1,101 2025 1,135 2026 901 2027 491 2028 358 Thereafter 30 Total 4,247 Less present value discount (482) Present value of total operating lease liabilities 3,765 Less current portion (854) Long-term obligations under operating leases $ 2,911 Subsequent to September 30, 2023, the Company entered into a lease amendment for its Los Angeles, California office space. Pursuant to this amendment, the Company received a total value of approximately $355,000 in rent abatement for approximately eight months starting in Novembe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Equity Plans The Company grants awards to recipients through the 2017 Equity Incentive Plan, as amended (the “2017 Plan”), which was approved by stockholders and the Board of Directors. In June 2023, stockholders approved an amendment to the Company’s 2017 Equity Incentive Plan to increase the number of shares available for issuance by 3.65 million shares of common stock. Pursuant to the latest amendment, the 2017 Plan provides for the issuance of shares that total no more than the sum of (i) 18,150,000 new shares, (ii) any returning shares such as forfeited, cancelled, or expired shares granted under either the 2017 Plan or the Second Amended and Restated 2007 Equity Incentive Plan and (iii) 500,000 shares pursuant to an inducement award. The number of shares available to be issued under the 2017 Plan will be reduced by (i) one share for each share that relates to an option or stock appreciation right award and (ii) 1.5 shares for each share which relates to an award other than a stock option or stock appreciation right award (a full-value award). As of September 30, 2023, there were approximately 5.7 million remaining shares available for issuance under the 2017 Plan. Options expire 10 years from the date of grant. The Company uses the Black-Scholes option-pricing model to recognize the value of stock-based compensation expense for stock option awards that are not market based. Determining the appropriate fair-value model and calculating the fair value of stock option awards at the grant date requires judgment, including estimating stock price volatility and expected option life. The fair-value of the restricted stock unit awards at the grant date is based on the market price on the grant date. The Company develops estimates based on historical data and market information, which can change significantly over time, and adjusts for forfeitures as they occur. General Vesting Conditions The Company’s stock options and restricted stock unit (RSU) awards are generally subject to a one-year cliff vesting period after which 1/3rd of the shares vest with the remaining shares vesting ratably each month over a two-year period subject to the applicable grantee’s continued service. Beginning in the second quarter of 2022, RSU awards are generally subject to a three-year vesting period with 1/3rd vesting per year on the anniversary of the grant date. Certain stock option awards are market or performance based and vest based on certain triggering events established by the Compensation Committee. Certain executive stock option and RSU awards provide for accelerated vesting if there is a change in control or termination without cause. Stock Options The Company used the following weighted average assumptions for options granted during the nine months ended September 30, 2023: Weighted Average: Nine Months Ended September 30, 2023 Expected term 6.2 years Expected volatility 75.4 % Risk-free rate 3.6 % Expected dividends — % Service Period Based Stock Options The following table summarizes activity of service period-based stock options during the nine months ended September 30, 2023 : Weighted Average (In thousands except per share data and remaining contractual term) Number of Exercise Remaining Aggregate Outstanding at December 31, 2022 9,397 $ 4.21 6.2 $ 44 Options Granted 2,650 1.79 Options Exercised — — — Options Forfeited (1,171) 3.98 Outstanding at September 30, 2023 10,876 $ 3.64 6.1 $ 3 * Exercisable at September 30, 2023 7,507 $ 4.32 4.6 $ 1 * *The aggregate intrinsic values in the table above are based on the Company’s stock price of $1.46, which is the closing price of the Company’s stock on the last day of business for the period ended September 30, 2023. There were no activities related to performance or market-based stock options during the nine months ended September 30, 2023. Restricted Stock Units The following table summarizes activity of RSUs during the nine months ended September 30, 2023 : (In thousands except per share fair value) Number of RSUs Weighted Average Unvested shares at December 31, 2022 650 $ 2.77 Granted 429 1.81 Vested (327) 2.83 Forfeited (75) 2.35 Unvested shares at September 30, 2023 677 $ 2.18 Expected to vest at September 30, 2023 677 $ 2.18 Restricted Stock Awards The following table summarizes activity of restricted stock awards during the periods indicated: (In thousands except per share fair value) Number of Awards Weighted Average Fair Value Unvested shares at December 31, 2022 183 $ 3.25 Granted — — Vested (16) $ 4.23 Forfeited — — Unvested shares at September 30, 2023 167 $ 3.15 Expected to vest as of September 30, 2023 167 $ 3.15 Total Share-Based Compensation Total share-based compensation expense was as follows: Three Months Ended September 30, Nine Months Ended September 30, (In thousands) 2023 2022 2023 2022 Share-based compensation expense Cost of sales $ 87 $ 73 $ 253 $ 203 Sales and marketing 180 414 879 1,134 Research and development 247 252 746 730 General and administrative 603 490 1,836 2,346 Total $ 1,117 $ 1,229 $ 3,714 $ 4,413 In future periods, the Company expects to recognize approximately $4.3 million and $1.2 million in share-based compensation expense for unvested options and unvested RSUs, respectively, that were outstanding as of September 30, 2023. Future share-based compensation expense will be recognized over 1.5 and 1.7 weighted average years for unvested options and RSUs, respectively. The Company also has total unrecognized share-based compensation expense of $1.0 million pertaining to the Joint Venture. Such expense will only be recognized if Blue Hat Registration is achieved, the timing of which is uncertain as of September 30, 2023. For additional discussion of the Joint Venture, see Note 12, Joint Ventur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1. Elysium Health, LLC (A) California Action On December 29, 2016, ChromaDex filed a complaint in the United States District Court for the Central District of California, naming Elysium Health, Inc. (together with Elysium Health, LLC, “Elysium”) as defendant (Complaint). On January 25, 2017, Elysium filed an answer and counterclaims in response to the Complaint (together with the Complaint, the “California Action”). Over the course of the California Action, the parties have each filed amended pleadings several times and have each engaged in several rounds of motions to dismiss and one round of motion for judgment on the pleadings with respect to various claims. Most recently, on November 27, 2018, ChromaDex filed a fifth amended complaint that added an individual, Mark Morris, as a defendant. Elysium and Morris (Defendants) moved to dismiss on December 21, 2018. The court denied Defendants’ motion on February 4, 2019. Defendants filed their answer to ChromaDex’s fifth amended complaint on February 19, 2019. ChromaDex filed an answer to Elysium’s restated counterclaims on March 5, 2019. Discovery closed on August 9, 2019. On August 16, 2019, the parties filed motions for partial summary judgment as to certain claims and counterclaims. The parties filed opposition briefs on August 28, 2019, and reply briefs on September 4, 2019. On October 9, 2019, among other things, the court vacated the previously scheduled trial date, ordered supplemental briefing with respect to certain issues related to summary judgment. Elysium filed its opening supplemental brief on October 30, 2019, ChromaDex filed its opening supplemental brief on November 18, 2019, and Elysium filed a reply brief on November 27, 2019, and the court heard argument on January 13, 2020. On January 16, 2020, the court granted both parties’ motions for summary judgment in part and denied both in part. On ChromaDex’s motion, the court granted summary judgment in favor of ChromaDex on Elysium’s counterclaims for (i) breach of contract related to manufacturing Niagen® according to the defined standard, selling Niagen® and ingredients that are substantially similar to pterostilbene to other customers, distributing the Niagen® product specifications, and failing to provide information concerning the quality and identity of Niagen®, and (ii) breach of the implied covenant of good faith and fair dealing. The court denied summary judgment on Elysium’s counterclaims for (i) fraudulent inducement of the Trademark License and Royalty Agreement, dated February 3, 2014, by and between ChromaDex and Elysium (License Agreement), (ii) patent misuse, and (iii) unjust enrichment. On Elysium’s motion, the court granted summary judgment in favor of Elysium on ChromaDex’s claim for damages related to $110,000 in avoided costs arising from documents that Elysium used in violation of the Supply Agreement, dated February 3, 2014, by and between ChromaDex and Elysium, as amended (Niagen® Supply Agreement). The court denied summary judgment on Elysium’s counterclaim for breach of contract related to certain refunds or credits to Elysium. The court also denied summary judgment on ChromaDex’s breach of contract claim against Morris and claims for disgorgement of $8.3 million in Elysium’s resale profits, $600,000 for a price discount received by Elysium, and $684,781 in Morris’s compensation. Following the court’s January 16, 2020 order, ChromaDex’s claims asserted in the California Action, among other allegations, were that (i) Elysium breached the Supply Agreement, dated June 26, 2014, by and between ChromaDex and Elysium (pTeroPure® Supply Agreement), by failing to make payments to ChromaDex for purchases of pTeroPure® and by improper disclosure of confidential ChromaDex information pursuant to the pTeroPure® Supply Agreement, (ii) Elysium breached the Niagen® Supply Agreement, by failing to make payments to ChromaDex for purchases of Niagen®, (iii) Defendants willfully and maliciously misappropriated ChromaDex trade secrets concerning its ingredient sales business under both the California Uniform Trade Secrets Act and the Federal Defend Trade Secrets Act, (iv) Morris breached two confidentiality agreements he signed by improperly stealing confidential ChromaDex documents and information, (v) Morris breached his fiduciary duty to ChromaDex by lying to and competing with ChromaDex while still employed there, and (vi) Elysium aided and abetted Morris’s breach of fiduciary duty. ChromaDex sought damages and interest for Elysium’s alleged breaches of the Niagen® Supply Agreement and pTeroPure® Supply Agreement and Morris’s alleged breaches of his confidentiality agreements, compensatory damages and interest, punitive damages, injunctive relief, and attorney’s fees for Defendants’ alleged willful and malicious misappropriation of ChromaDex’s trade secrets, and compensatory damages and interest, disgorgement of all benefits received, and punitive damages for Morris’s alleged breach of his fiduciary duty and Elysium’s aiding and abetting of that alleged breach. Elysium’s claims alleged in the California Action were that (i) ChromaDex breached the Niagen® Supply Agreement by not issuing certain refunds or credits to Elysium, (ii) ChromaDex fraudulently induced Elysium into entering into the License Agreement, (iv) ChromaDex’s conduct constitutes misuse of its patent rights, and (v) ChromaDex was unjustly enriched by the royalties Elysium paid pursuant to the License Agreement. Elysium sought damages for ChromaDex’s alleged breaches of the Niagen® Supply Agreement, and compensatory damages, punitive damages, and/or rescission of the License Agreement and restitution of any royalty payments conveyed by Elysium pursuant to the License Agreement, and a declaratory judgment that ChromaDex has engaged in patent misuse. On January 17, 2020, Elysium moved to substitute its counsel. The same day, the court ordered hearing on that motion for January 21, 2020, and granted Elysium’s motion at the hearing. On January 23, 2020, the court issued a scheduling order that, among other things, set trial on the remaining claims to begin on May 12, 2020. On March 19, 2020, in light of the global 2019 coronavirus disease ("COVID-19" or "COVID") pandemic and ongoing private mediation efforts, the parties jointly stipulated to adjourn the trial date. The court vacated the trial date on March 20, 2020. The court held a telephonic status conference on June 9, 2020, during which the court indicated that it will reschedule the jury trial as soon as conditions permit. On November 4, 2020, the parties submitted a joint status report indicating that they will propose a new trial date as soon as the court announces that it will resume jury trials. On November 18, 2020, the court set trial to begin on September 21, 2021. On December 11, 2020, Elysium filed a “Notice of Correction of Depositions” related to the depositions of its chief executive officer, Eric Marcotulli, and chief operating officer, Daniel Alminana, both taken in March 2019. On March 8, 2021, based in part on information that Elysium submitted under seal with that notice, ChromaDex filed a motion for sanctions or, in the alternative, reconsideration of the court’s January 16, 2020 order regarding summary judgment, in which ChromaDex moved to dismiss Elysium’s third, fourth, and fifth counterclaims. Elysium’s opposition brief was filed on March 22, 2021. ChromaDex filed its reply brief on March 29, 2021. On April 27, 2021, the court denied ChromaDex, Inc’s motion for terminating sanctions, but concluded that the evidence at issue in the motion will be admissible at trial. The jury trial portion of the case commenced on September 21, 2021. The jury returned a verdict on September 27, 2021. The verdict found (i) Elysium liable for breaches of the Niagen® and pTeroPure® Supply Agreements for failing to pay for purchases of the ingredients totaling approximately $3.0 million, (ii) Mark Morris liable for breach of a confidentiality agreement, requiring him to disgorge approximately $17,307, (iii) ChromaDex liable for breaching the Niagen® Supply Agreement for not issuing certain refunds or credits to Elysium in the amount of $625,000, and (iv) ChromaDex liable for fraudulent inducement of the Licensing Agreement in the amount of $250,000, along with $1,025,000 in punitive damages arising from the same counterclaim. On October 25, 2021, ChromaDex informed the court that it would request prejudgment interest on the approximately $3.0 million in damages awarded by the jury for Elysium’s breaches of the Niagen® and pTeroPure® Supply Agreements. Elysium’s opposition brief was filed on January 24, 2022, and ChromaDex, Inc.’s reply brief was filed on January 31, 2022. On February 10, 2022, the court denied ChromaDex Inc.’s motion for prejudgment interest. On February 18, 2022, ChromaDex, Inc. and Elysium jointly filed a notice informing the court that ChromaDex, Inc. had filed in the U.S. District Court for the Southern District of New York (SDNY Court) a motion to enforce a settlement agreement between ChromaDex, Inc. and Elysium that ChromaDex, Inc. asserts would materially affect the California Action. On April 22, 2022, ChromaDex, Inc. and Elysium jointly filed a notice informing the court that the SDNY Court had granted ChromaDex, Inc.’s motion to enforce the settlement agreement. On April 29, 2022, ChromaDex, Inc. filed a notice informing the court that the SDNY Court had dismissed the SDNY action with prejudice pursuant to the settlement agreement. On August 22, 2022, ChromaDex, Inc. filed a motion for entry of judgment pursuant to Federal Rule of Civil Procedure 54(b) on the basis that the settlement agreement was enforceable and resolved the claims and counterclaims tried to the jury in the California Action. Elysium’s opposition brief was filed on August 29, 2022, and ChromaDex, Inc.’s reply brief was filed on September 2, 2022. On September 13, 2022, the court denied ChromaDex, Inc.’s motion for entry of judgment pursuant to Rule 54(b). On September 28, 2022, ChromaDex, Inc., Elysium, and Mark Morris filed a joint stipulation requesting that the court stay the California Action pending the final resolution of ChromaDex, Inc.’s appeal in the U.S. Court of Appeals for the Federal Circuit captioned ChromaDex, Inc. v. Elysium Health, Inc., No. 2022-1116 (the “Federal Circuit Appeal”). On September 28, 2022, the court issued an order staying the California Action pending the final resolution of the Federal Circuit Appeal. On June 16, 2023, ChromaDex, Elysium, and Mark Morris filed a joint status report and stipulation informing the court that the U.S. Court of Appeals for the Federal Circuit had issued its mandate in the Federal Circuit Appeal and requesting the court continue the stay of the California Action until August 22, 2023, in order to allow the parties in the Federal Circuit Appeal the opportunity to file a petition for a writ of certiorari in the Supreme Court. On June 20, 2023, the court approved the joint stipulation and continued the stay until August 22, 2023. On August 14, 2023, at the request of the parties, the court further continued the stay until September 21, 2023. On September 15, 2023, ChromaDex, Elysium, and Mark Morris filed a joint status report and stipulation informing the court that ChromaDex and the Trustees of Dartmouth College had filed a petition for writ of certiorari in the Supreme Court and requesting the court continue the stay pending the Supreme Court’s decision on the petition. On September 15, 2023, the court approved the joint stipulation and continued the stay pending the Supreme Court’s decision on the petition. (B) Southern District of New York Action On September 27, 2017, Elysium Health Inc. (Elysium Health) filed a complaint in the United States District Court for the Southern District of New York, against ChromaDex (Elysium SDNY Complaint). Elysium Health alleged in the Elysium SDNY Complaint that ChromaDex made false and misleading statements in a citizen petition to the Food and Drug Administration it filed on or about August 18, 2017. Among other allegations, Elysium Health averred that the citizen petition made Elysium Health’s product appear dangerous, while casting ChromaDex’s own product as safe. The Elysium SDNY Complaint asserted four claims for relief: (i) false advertising under the Lanham Act, 15 U.S.C. § 1125(a); (ii) trade libel; (iii) deceptive business practices under New York General Business Law § 349; and (iv) tortious interference with prospective economic relations. On October 26, 2017, ChromaDex moved to dismiss the Elysium SDNY Complaint on the grounds that, inter alia, its statements in the citizen petition are immune from liability under the Noerr-Pennington Doctrine, the litigation privilege, and New York’s Anti-SLAPP statute, and that the Elysium SDNY Complaint failed to state a claim. Elysium Health opposed the motion on November 2, 2017. ChromaDex filed its reply on November 9, 2017. On October 26, 2017, ChromaDex filed a complaint in the United States District Court for the Southern District of New York against Elysium Health (ChromaDex SDNY Complaint). ChromaDex alleges that Elysium Health made material false and misleading statements to consumers in the promotion, marketing, and sale of its health supplement product, Basis, and asserts five claims for relief: (i) false advertising under the Lanham Act, 15 U.S.C. §1125(a); (ii) unfair competition under 15 U.S.C. § 1125(a); (iii) deceptive practices under New York General Business Law § 349; (iv) deceptive practices under New York General Business Law § 350; and (v) tortious interference with prospective economic advantage. On November 16, 2017, Elysium Health moved to dismiss for failure to state a claim. ChromaDex opposed the motion on November 30, 2017 and Elysium Health filed a reply on December 7, 2017. On November 3, 2017, the Court consolidated the Elysium SDNY Complaint and the ChromaDex SDNY Complaint actions under the caption In re Elysium Health-ChromaDex Litigation, 17-cv-7394, and stayed discovery in the consolidated action pending a Court-ordered mediation. The mediation was unsuccessful. On September 27, 2018, the Court issued a combined ruling on both parties’ motions to dismiss. For ChromaDex’s motion to dismiss, the Court converted the part of the motion on the issue of whether the citizen petition is immune under the Noerr-Pennington Doctrine into a motion for summary judgment, and requested supplemental evidence from both parties, which were submitted on October 29, 2018. The Court otherwise denied the motion to dismiss. On January 3, 2019, the Court granted ChromaDex’s motion for summary judgment under the Noerr-Pennington Doctrine and dismissed all claims in the Elysium SDNY Complaint. Elysium moved for reconsideration on January 17, 2019. The Court denied Elysium’s motion for reconsideration on February 6, 2019, and issued an amended final order granting ChromaDex’s motion for summary judgment on February 7, 2019. The Court granted in part and denied in part Elysium’s motion to dismiss, sustaining three grounds for ChromaDex’s Lanham Act claims while dismissing two others, sustaining the claim under New York General Business Law § 349, and dismissing the claims under New York General Business Law § 350 and for tortious interference. Elysium filed an answer and counterclaims on October 10, 2018, alleging claims for (i) false advertising under the Lanham Act, 15 U.S.C. §1125(a); (ii) unfair competition under 15 U.S.C. § 1125(a); and (iii) deceptive practices under New York General Business Law § 349. ChromaDex answered Elysium’s counterclaims on November 2, 2018. ChromaDex filed an amended complaint on March 27, 2019, adding new claims against Elysium Health for false advertising and unfair competition under the Lanham Act, 15 U.S.C. § 1125(a). On April 10, 2019, Elysium Health answered the amended complaint and filed amended counterclaims, also adding new claims against ChromaDex for false advertising and unfair competition under the Lanham Act, 15 U.S.C. § 1125(a). On July 1, 2019, Elysium Health filed further amended counterclaims, adding new claims under the Copyright Act §§ 106 &amp; 501. On February 9, 2020, ChromaDex filed a motion for leave to amend its complaint to add additional claims against Elysium Health for false advertising and unfair competition. On February 10, 2020, Elysium Health filed a motion for leave to amend its counterclaims to identify allegedly false and misleading statements in ChromaDex’s advertising. Those motions were both granted after respective stipulations. On March 12, 2020, Elysium Health answered the second amended complaint. On March 13, 2020, ChromaDex filed an answer and objection to Elysium Health’s third amended counterclaims. On December 14, 2020, Elysium Health filed a motion to supplement and amend its counterclaims to add claims regarding alleged advertising related to COVID, to add an allegation about a change to the ChromaDex website, and to remove its copyright infringement claim under the Copyright Act. On January 19, 2021, the Court denied Elysium Health’s motion to add claims regarding alleged advertising related to COVID. The Court granted the unopposed requests to add an allegation about a change to ChromaDex’s website and to remove Elysium’s Copyright Act claim. Pursuant to the Court’s order, Elysium filed fourth amended counterclaims on April 21, 2021. All discovery closed on April 23, 2021. The Court vacated a previously scheduled joint pretrial order and trial date because of COVID-19, and the Court has informed the Parties that trial date will be rescheduled in November or December 2021. Both parties filed dispositive and Daubert motions on June 4, 2021. Opposition papers were filed by both parties on June 25, 2021, and reply papers were filed on July 9, 2021. On January 10, 2022, both parties appeared for oral argument on the dispositive and Daubert motions. On February 3, 2022, ChromaDex reached a settlement in order to resolve the SDNY action in its entirety as well as the claims tried to the jury in the Central District of California (the “Settlement Agreement”). Shortly thereafter, before the parties could notify the Court, the Court issued a ruling on the pending dispositive and Daubert motions, dismissing ChromaDex’s SDNY complaint in its entirety on the grounds that ChromaDex’s damages were uncertain, and dismissing some of Elysium’s claims. Elysium then asserted that a settlement had not been reached. ChromaDex thereafter filed a motion to enforce the Settlement Agreement in its entirety on February 16, 2022. Elysium’s opposition to that motion was filed on March 2, 2022, and ChromaDex’s reply was filed on March 9, 2022. On April 19, 2022, the Court concluded that a settlement had been reached and granted ChromaDex’s motion to enforce the Settlement Agreement. On April 28, 2022, pursuant to the Settlement Agreement, the Court dismissed the entire action with prejudice. On May 11, 2022, Elysium filed a notice of appeal. On May 25, 2022, ChromaDex filed a notice of cross-appeal. Elysium filed its opening brief on August 24, 2022. ChromaDex filed its opening and response brief on November 22, 2022. Elysium filed its reply and response brief on January 20, 2023. ChromaDex filed its reply brief on February 10, 2023. Oral argument took place on October 13, 2023. On October 26, 2023, the court of appeals issued a decision affirming the district court’s decision enforcing the Settlement Agreement, and also dismissed ChromaDex’s conditional cross-appeal as moot. (C) Delaware - Patent Infringement Action On September 17, 2018, ChromaDex and Trustees of Dartmouth College filed a patent infringement complaint in the United States District Court for the District of Delaware against Elysium Health, Inc. The complaint alleges that Elysium’s BASIS® dietary supplement infringes U.S. Patent Nos. 8,197,807 (‘807 Patent) and 8,383,086 (‘086 Patent) that comprise compositions containing isolated nicotinamide riboside held by Dartmouth and licensed exclusively to ChromaDex On October 23, 2018, Elysium filed an answer to the complaint. The answer asserts various affirmative defenses and denies that Plaintiffs are entitled to any relief. On November 7, 2018, Elysium filed a motion to stay the patent infringement proceedings pending resolution of (1) the inter partes review of the ‘807 Patent and the ‘086 Patent before the Patent Trial and Appeal Board (PTAB) and (2) the outcome of the litigation in the California Action. ChromaDex filed an opposition brief on November 21, 2018 detailing the issues with Elysium’s motion to stay. In particular, ChromaDex argued that given claim 2 of the ‘086 Patent was only included in the PTAB’s inter partes review for procedural reasons the PTAB was unlikely to invalidate claim 2 and therefore litigation in Delaware would continue regardless. In addition, ChromaDex argued that the litigation in the California Action is unlikely to have a significant effect on the ongoing patent litigation. After the PTAB released its written decision upholding claim 2 of the ‘086 Patent, proving right ChromaDex’s prediction, ChromaDex informed the Delaware court of the PTAB’s decision on January 17, 2019. On June 19, 2019, the Delaware court granted in part and denied in part Elysium’s motion, ordering that the case was stayed pending the resolution of Elysium’s patent misuse counterclaim in the California Action. On November 1, 2019, ChromaDex filed a motion to lift the stay due to changed circumstances in the California Action, among other reasons. Briefing on the motion was completed on November 22, 2019. On January 6, 2020, the Delaware court issued an oral order instructing the parties to submit a joint status report after the January 13, 2020 motions hearing in the California Action. The joint status report was submitted on January 30, 2020. On February 4, 2020, the Delaware court issued an order granting ChromaDex’s motion to lift the stay and setting a scheduling conference for March 10, 2020. On March 19, 2020, the Delaware court entered a scheduling order, which, among other things, set the claim-construction hearing for December 17, 2020 and trial for the week of September 27, 2021. On April 17, 2020, ChromaDex served infringement contentions. Elysium filed a Second Amended Answer on July 10, 2020. On April 24, 2020, ChromaDex moved for leave to amend the complaint to add Healthspan Research, LLC as a plaintiff. On May 5, 2020, Elysium filed its opposition to ChromaDex’s motion for leave to amend and moved to dismiss ChromaDex for alleged lack of standing. ChromaDex filed its opposition to Elysium’s motion to dismiss and reply in support of its motion to amend on May 19, 2020. Elysium filed its reply in support of its motion to dismiss on May 26, 2020. The Court held a hearing on the motion for leave to amend the complaint and Elysium’s motion to dismiss on September 16, 2020. On December 15, 2020, the Court entered orders (i) granting in part and denying in part Elysium’s motion to dismiss ChromaDex for alleged lack of standing; and (ii) denying ChromaDex’s motion for leave to amend. ChromaDex filed a motion for reargument on December 29, 2020. Elysium filed a response to the motion for reargument on January 28, 2021. ChromaDex filed a motion for leave to file a reply on February 8, 2021. Elysium filed a response to the motion for leave to file a reply on February 12, 2021. ChromaDex filed a reply to the motion for leave to file a reply on February 19, 2021. The Court granted the motion for leave to file the reply on April 26, 2021, and denied the motion for reargument on April 27, 2021. On July 22, 2020 the parties filed a Joint Claim Construction Chart and respective motions for claim construction. The parties filed a Joint Claim Construction Brief on November 5, 2020. The Court held a Markman hearing on claim-construction issues on December 17, 2020. The Court entered a claim-construction ruling on January 5, 2021. Fact discovery closed on January 26, 2021. Opening expert reports were served on February 9, 2021. Responsive expert reports were served on March 9, 2021. Reply expert reports were served on March 30, 2021. Both parties filed dispositive and Daubert motions on April 27, 2021. On September 21, 2021, the Court granted Elysium’s motion for summary judgment that the claims of the ‘807 and ‘086 patents are invalid based on patent-ineligible subject matter. ChromaDex filed a notice of appeal on November 2, 2021. ChromaDex’s opening brief was filed on February 2, 2022. Elysium’s response brief was filed on April 11, 2022. ChromaDex’s reply brief was filed on May 9, 2022. Oral argument occurred on December 6, 2022. On February 13, 2023, the court of appeals issued a decision affirming the district court’s decision. On March 15, 2023, ChromaDex filed a petition for a panel rehearing and/or rehearing en banc. On April 10, 2023, the court of appeals invited Elysium to file a response to the petition and on April 24, 2023, Elysium filed a response to the petition. On May 10, 2023, the court of appeals denied the petition. On May 17, 2023, the court of appeals issued the mandate. On June 16, 2023, Elysium filed a bill of costs and a motion for attorneys’ fees and costs. On June 30, 2023, ChromaDex filed objections to Elysium’s bill of costs. On July 21, 2023, ChromaDex filed a response to Elysium’s motion for attorneys’ fees and costs. On July 28, 2023, ChromaDex filed an application for an extension of time to September 7, 2023 to file a petition for writ of certiorari . On August 1, 2023, the Supreme Court granted the requested extension. On August 14, 2023, Elysium filed a reply in support of its motion for attorneys’ fees and costs. On September 7, 2023, ChromaDex filed a petition for writ of certiorari . On October 16, 2023, the Supreme Court denied the petition. The Company does not believe that this decision will have a material impact on the Company’s NR business. 2. Thorne Research, Inc . (A) Inter Partes Review Proceedings On or around September 28, 2020, Thorne Research, Inc. (Thorne) provided notice to ChromaDex that it intended to terminate its March 25, 2019 Supply Agreement and subsequent amendments with ChromaDex, effective as of December 31, 2020. A discussion between ChromaDex and Thorne followed, and Thorne asserted that it could challenge the ‘086 Patent in an inter partes review (IPR) proceeding on the basis of prior art, but would be willing to enter into a mutual existence agreement that would permit Thorne to source NR from a third party. Thorne did not offer substantive information supporting a prior art claim or about the nature of the threatened IPR. On December 1, 2020, Thorne filed a petition for IPR of the ‘086 Patent. Dartmouth’s preliminary response to the petition was filed on March 15, 2021. On June 10, 2021, the Patent Trial and Appeal Board (PTAB) issued a decision instituting an IPR on the ‘086 Patent. On September 21, 2021, Dartmouth filed its Patent Owner Response. On December 21, 2021, Thorne filed its reply. Oral argument was held on March 15, 2022. On May 31, 2022, the PTAB issued a final written decision holding that the challenged claim was unpatentable. On August 2, 2022, Dartmouth filed a notice of appeal. On December 29, 2022, the parties filed a joint stipulation to dismiss the appeal. On January 3, 2023, the appeal was dismissed. On February 1, 2021, Thorne filed a petition for IPR of the ‘807 Patent. Dartmouth’s preliminary response to the petition was filed on May 18, 2021. On August 12, 2021, the Patent Trial and Appeal Board (PTAB) issued a decision instituting an IPR on the ‘807 Patent. On November 9, 2021, Dartmouth filed its Patent Owner Response. On February 15, 2022, Thorne filed its reply. Oral argument was held on May 17, 2022. On August 10, 2022, the PTAB issued a final written decision holding that the challenged claims were not unpatentable. On October 12, 2022, Thorne filed a notice of appeal. On April 4, 2023, the court of appeals stayed the appeal pending issuance of the mandate in the pending appeal from the Delaware patent infringement action. On June 22, 2023, the court of appeals directed the parties to inform the court of appeals by no later than August 1, 2023 how they believe the appeal should proceed. On August 1, 2023, the parties requested that the court of appeals continue the stay of briefing until Dartmouth has determined whether it will seek certiorari . On August 25, 2023, the court of appeals granted the request, and instructed the parties, within seven days of the Supreme Court’s disposition of any petition for certiorari or the expiration of the time to seek certiorari if no petition is filed, to inform the court how they think the appeal should proceed. On October 23, 2023, the parties jointly informed the court of appeals that the Supreme Court had denied the petition for writ of certiorari and that they believed the decision on appeal should be vacated and remanded with instructions to the Patent Trial and Appeal Board to dismiss the IPR proceedings. (B) Southern District of New York – Patent Infringement Action On May 12, 2021, ChromaDex and Trustees of Dartmouth College filed a patent infringement complaint in the United States District Court for the Southern District of New York. The complaint alleges that certain of Thorne’s dietary supplements containing isolated NR infringe the ‘807 and ‘086 Patents, which claim compositions containing isolated nicotinamide riboside and are held by Dartmouth and licensed exclusively to ChromaDex. On July 6, 2021, Thorne filed an answer and counterclaims to the complaint. The answer asserts various affirmative defenses and denies that Plaintiffs are entitled to any relief. The counterclaims seek declaratory judgment of patent invalidity for the ‘807 and ‘086 Patents. On July 8, 2021, the parties filed a proposed stipulation and order staying the matter pending issuance of the institution decision in the ‘807 Patent IPR. On July 9, 2021, the Court granted the stipulation and order to stay. On August 19, 2021, the parties filed a proposed stipulation and order staying the matter pending issuance of final written decisions in the IPRs. On August 20, 2021, the Court granted the stipulation and order to stay. On August 24, 2022, the parties filed a status report agreeing to continue to stay until fourteen days after the deadline to appeal the final written notice decision in the ‘807 Patent IPR. On October 26, 2022, the parties filed a further status report agreeing to continue the stay through resolution of the appeals. 3. Contingencies (A) In September 2019, the Company received a letter from a licensor stating that the Company owed the licensor $1.6 million plus interest for sublicense fees as a result of the Company entering into a supply agreement with a customer. After reviewing the relevant facts and circumstances, the Company believes that the Company does not owe any sublicense fees to the licensor and has corresponded with the licensor to resolve the matter. The Company does not believe that the ultimate resolution of this matter will be material to the Company’s results of operations, financial condition or cash flows. (B) On November 17, 2020, the Company received a warning letter (the Letter) from the United States Food and Drug Administration (FDA) and Federal Trade Commission (FTC). The Letter references statements issued by the Company relating to preclinical and clinical research results involving nicotinamide riboside and COVID-19. The statements were included in press releases and referenced in social media posts. On November 18, 2020, the Company provided a response to the Letter stating that the Company disagrees with the assertion in the Letter that the Company’s products are intended to mitigate, prevent, treat, diagnose or cure COVID-19 in violation of certain sections of the Federal Food, Drug, and Cosmetic Act or that they were unsubstantiated under the FTC Act, but rather accurately reflected the state of the science and the results of scientific research. Nonetheless, the Company also responded that it had deleted social media references to the studies and removed related press releases from its website. On April 30, 2021, the Company received an additional warning letter (the Second Letter) from only the FTC. The Second Letter references the original Letter, and cites additional statements issued by the Company and certain officers and advisors of the Company rela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ention Tax Credit</t>
        </is>
      </c>
      <c r="B1" s="2" t="inlineStr">
        <is>
          <t>9 Months Ended</t>
        </is>
      </c>
    </row>
    <row r="2">
      <c r="B2" s="2" t="inlineStr">
        <is>
          <t>Sep. 30, 2023</t>
        </is>
      </c>
    </row>
    <row r="3">
      <c r="A3" s="3" t="inlineStr">
        <is>
          <t>Retirement Benefits [Abstract]</t>
        </is>
      </c>
      <c r="B3" s="4" t="inlineStr">
        <is>
          <t xml:space="preserve"> </t>
        </is>
      </c>
    </row>
    <row r="4">
      <c r="A4" s="4" t="inlineStr">
        <is>
          <t>Employee Retention Tax Credit</t>
        </is>
      </c>
      <c r="B4" s="4" t="inlineStr">
        <is>
          <t xml:space="preserve">Employee Retention Tax Credit In March 2020, the Coronavirus Aid, Relief, and Economic Security Act (CARES Act) was signed into law, providing numerous tax provisions and other stimulus measures, including the Employee Retention Tax Credit (ERTC): a refundable tax credit against certain employment taxes for qualifying businesses keeping employees on their payroll during the COVID-19 pandemic. The ERTC was subsequently amended by the Taxpayer Certainty and Disaster Tax Relief Act of 2020, the Consolidated Appropriation Act of 2021, and the American Rescue Plan Act of 2021, all of which amended and extended the ERTC availability and guidelines under the CARES Act. During the third quarter of 2022, the Company evaluated its eligibility for the ERTC and is eligible to claim a refundable tax credit against the employer share of Social Security taxes equal to fifty percent (50%) of the qualified wages paid to employees between March 27, 2020 and December 31, 2020 and seventy percent (70%) of the qualified wages paid to employees between January 1, 2021 and September 30, 2021. For fiscal year 2020, qualified wages are limited to $10,000 annually per employee for a maximum allowable ERTC per employee of $5,000 annually and qualified wages are limited to $10,000 per calendar quarter in 2021 for a maximum allowable ERTC per employee of $7,000 for each calendar quarter in 2021. The Company determined that it qualified for the ERTC in the last three quarters of 2020 and all three quarters of 2021 and filed a claim for the credit in August 2022. During the quarter ended September 30, 2022, the Company recorded an aggregate benefit of approximately $2.1 million in Other income, net - Employee Retention Tax Credit in its Unaudited Condensed Consolidated Statements of Operations to reflect the ERTC for all eligible quarters. During the fourth quarter of 2022, the Company received $0.6 million related to the ERTC. During the nine months ended September 30, 2023, the Company received another $0.9 million related to the ERTC. As of September 30, 2023, the Company's Consolidated Balance Sheets include an ERTC benefit of $0.9 million and associated commissions payable of $0.1 million recorded within prepaid expenses and other current assets and accrued expense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Agreement</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Joint Venture Agreement</t>
        </is>
      </c>
      <c r="B4" s="4" t="inlineStr">
        <is>
          <t xml:space="preserve">Joint Venture Agreement On September 30, 2022, Asia Pacific Scientific, Inc., an indirect wholly owned subsidiary of the Company, and Hong Kong (China) Taikuk Group Ltd (Taikuk) entered into a shareholders agreement (the “Shareholders Agreement”) pursuant to which Taikuk has agreed to contribute $1.0 million (the “Subscription Price”) in exchange for an 11% non-voting equity interest in ChromaDex Asia Pacific Ventures Limited, a subsidiary of Asia Pacific Scientific, Inc. (the “Joint Venture” or “JV”). Additionally, the Company shall pay $1.0 million in cash to Taikuk (the “Taikuk Fee”) upon the closing of the Shareholders Agreement (the “Closing”). The Company and Taikuk have mutually agreed that no exchange of funds for the Taikuk Fee and Subscription Price was necessary and, accordingly, no cash has or will exchange hands related to these provisions of the Shareholders Agreement. The articles of association of the JV were amended and restated simultaneously with the Closing. The purpose of the JV is to commercialize Tru Niagen® and other products containing nicotinamide riboside to be developed by the Company in the ordinary course (the “Products”) in Mainland China and its territories, excluding Hong Kong, Macau and Taiwan (the “Territory”). The Shareholders Agreement has an initial term of 20 years, unless earlier terminated. The Company indirectly owns an 89% equity interest (and all of the voting interests) in the JV and has the right to elect all three directors of the JV. Prior to being able to commercialize the Products in the Territory, the JV will have to obtain all applicable regulatory approvals, including “Blue Hat” or health food registration with the Peoples Republic of China State Administration for Market Regulation for Products in the name of the Company or its designee (collectively, the “Blue Hat Registration”). Upon completion of Blue Hat Registration, the Company shall make a payment of $1.0 million in cash to Taikuk (the “Blue Hat Registration Fee”). If the Blue Hat Registration is not obtained within 24 months of the Closing (which may be extended by an additional 12 months upon mutual consent of the parties), the JV may repurchase the 11% non-voting interest purchased by Taikuk for $1 (the “Right of Repurchase”). The Right of Repurchase functions as a performance vesting condition under ASC 718 and the 11% non-voting equity interest is accounted for as nonemployee share-based compensation. The equity interest will only vest if Blue Hat Registration is achieved, at which time the minority interest will be recorded. As of September 30, 2023, it is uncertain when Blue Hat Registration will be achieved. Consequently, no amounts related to the Blue Hat Registration Fee or the 11% non-voting interest have been recognized in the Unaudited Condensed Consolidated Statements of Operations for the three and nine months ended September 30, 2023. The fair value of the 11% non-voting interest and corresponding share-based compensation expense of $1.0 million was determined as of the grant date of September 30, 2022 and based on a discounted cash flow model, which utilizes Level 3, or unobservable, inputs. The most significant of these inputs were the combined weighted averages of the a) discount rate at 27.5%, b) present value of estimated future cash flows of $3.9 million and c) the present value of the terminal value at $5.6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 including restricted cash of $152 for both periods presented</t>
        </is>
      </c>
      <c r="B3" s="6" t="n">
        <v>26773</v>
      </c>
      <c r="C3" s="6" t="n">
        <v>20441</v>
      </c>
    </row>
    <row r="4">
      <c r="A4" s="4" t="inlineStr">
        <is>
          <t>Inventories</t>
        </is>
      </c>
      <c r="B4" s="5" t="n">
        <v>12624</v>
      </c>
      <c r="C4" s="5" t="n">
        <v>14677</v>
      </c>
    </row>
    <row r="5">
      <c r="A5" s="4" t="inlineStr">
        <is>
          <t>Prepaid expenses and other assets</t>
        </is>
      </c>
      <c r="B5" s="5" t="n">
        <v>2183</v>
      </c>
      <c r="C5" s="5" t="n">
        <v>2967</v>
      </c>
    </row>
    <row r="6">
      <c r="A6" s="4" t="inlineStr">
        <is>
          <t>Total current assets</t>
        </is>
      </c>
      <c r="B6" s="5" t="n">
        <v>47181</v>
      </c>
      <c r="C6" s="5" t="n">
        <v>46567</v>
      </c>
    </row>
    <row r="7">
      <c r="A7" s="4" t="inlineStr">
        <is>
          <t>Leasehold improvements and equipment, net</t>
        </is>
      </c>
      <c r="B7" s="5" t="n">
        <v>2293</v>
      </c>
      <c r="C7" s="5" t="n">
        <v>2799</v>
      </c>
    </row>
    <row r="8">
      <c r="A8" s="4" t="inlineStr">
        <is>
          <t>Intangible assets, net</t>
        </is>
      </c>
      <c r="B8" s="5" t="n">
        <v>552</v>
      </c>
      <c r="C8" s="5" t="n">
        <v>671</v>
      </c>
    </row>
    <row r="9">
      <c r="A9" s="4" t="inlineStr">
        <is>
          <t>Right-of-use assets, net</t>
        </is>
      </c>
      <c r="B9" s="5" t="n">
        <v>3003</v>
      </c>
      <c r="C9" s="5" t="n">
        <v>3523</v>
      </c>
    </row>
    <row r="10">
      <c r="A10" s="4" t="inlineStr">
        <is>
          <t>Other long-term assets</t>
        </is>
      </c>
      <c r="B10" s="5" t="n">
        <v>454</v>
      </c>
      <c r="C10" s="5" t="n">
        <v>497</v>
      </c>
    </row>
    <row r="11">
      <c r="A11" s="4" t="inlineStr">
        <is>
          <t>Total assets</t>
        </is>
      </c>
      <c r="B11" s="5" t="n">
        <v>53483</v>
      </c>
      <c r="C11" s="5" t="n">
        <v>54057</v>
      </c>
    </row>
    <row r="12">
      <c r="A12" s="3" t="inlineStr">
        <is>
          <t>Current liabilities</t>
        </is>
      </c>
      <c r="B12" s="4" t="inlineStr">
        <is>
          <t xml:space="preserve"> </t>
        </is>
      </c>
      <c r="C12" s="4" t="inlineStr">
        <is>
          <t xml:space="preserve"> </t>
        </is>
      </c>
    </row>
    <row r="13">
      <c r="A13" s="4" t="inlineStr">
        <is>
          <t>Accounts payable</t>
        </is>
      </c>
      <c r="B13" s="5" t="n">
        <v>9198</v>
      </c>
      <c r="C13" s="5" t="n">
        <v>9679</v>
      </c>
    </row>
    <row r="14">
      <c r="A14" s="4" t="inlineStr">
        <is>
          <t>Accrued expenses</t>
        </is>
      </c>
      <c r="B14" s="5" t="n">
        <v>9193</v>
      </c>
      <c r="C14" s="5" t="n">
        <v>7337</v>
      </c>
    </row>
    <row r="15">
      <c r="A15" s="4" t="inlineStr">
        <is>
          <t>Current maturities of operating lease obligations</t>
        </is>
      </c>
      <c r="B15" s="5" t="n">
        <v>854</v>
      </c>
      <c r="C15" s="5" t="n">
        <v>680</v>
      </c>
    </row>
    <row r="16">
      <c r="A16" s="4" t="inlineStr">
        <is>
          <t>Current maturities of finance lease obligations</t>
        </is>
      </c>
      <c r="B16" s="5" t="n">
        <v>10</v>
      </c>
      <c r="C16" s="5" t="n">
        <v>16</v>
      </c>
    </row>
    <row r="17">
      <c r="A17" s="4" t="inlineStr">
        <is>
          <t>Customer deposits</t>
        </is>
      </c>
      <c r="B17" s="5" t="n">
        <v>189</v>
      </c>
      <c r="C17" s="5" t="n">
        <v>157</v>
      </c>
    </row>
    <row r="18">
      <c r="A18" s="4" t="inlineStr">
        <is>
          <t>Total current liabilities</t>
        </is>
      </c>
      <c r="B18" s="5" t="n">
        <v>19444</v>
      </c>
      <c r="C18" s="5" t="n">
        <v>17869</v>
      </c>
    </row>
    <row r="19">
      <c r="A19" s="4" t="inlineStr">
        <is>
          <t>Deferred revenue</t>
        </is>
      </c>
      <c r="B19" s="5" t="n">
        <v>3806</v>
      </c>
      <c r="C19" s="5" t="n">
        <v>3955</v>
      </c>
    </row>
    <row r="20">
      <c r="A20" s="4" t="inlineStr">
        <is>
          <t>Operating lease obligations, less current maturities</t>
        </is>
      </c>
      <c r="B20" s="5" t="n">
        <v>2911</v>
      </c>
      <c r="C20" s="5" t="n">
        <v>3539</v>
      </c>
    </row>
    <row r="21">
      <c r="A21" s="4" t="inlineStr">
        <is>
          <t>Finance lease obligations, less current maturities</t>
        </is>
      </c>
      <c r="B21" s="5" t="n">
        <v>14</v>
      </c>
      <c r="C21" s="5" t="n">
        <v>22</v>
      </c>
    </row>
    <row r="22">
      <c r="A22" s="4" t="inlineStr">
        <is>
          <t>Total liabilities</t>
        </is>
      </c>
      <c r="B22" s="5" t="n">
        <v>26175</v>
      </c>
      <c r="C22" s="5" t="n">
        <v>25385</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authorized 150,000 shares; 74,910 shares and 74,567 shares issued and outstanding at September 30, 2023 and December 31, 2022, respectively</t>
        </is>
      </c>
      <c r="B25" s="5" t="n">
        <v>75</v>
      </c>
      <c r="C25" s="5" t="n">
        <v>74</v>
      </c>
    </row>
    <row r="26">
      <c r="A26" s="4" t="inlineStr">
        <is>
          <t>Additional paid-in capital</t>
        </is>
      </c>
      <c r="B26" s="5" t="n">
        <v>217808</v>
      </c>
      <c r="C26" s="5" t="n">
        <v>214094</v>
      </c>
    </row>
    <row r="27">
      <c r="A27" s="4" t="inlineStr">
        <is>
          <t>Accumulated deficit</t>
        </is>
      </c>
      <c r="B27" s="5" t="n">
        <v>-190574</v>
      </c>
      <c r="C27" s="5" t="n">
        <v>-185493</v>
      </c>
    </row>
    <row r="28">
      <c r="A28" s="4" t="inlineStr">
        <is>
          <t>Cumulative translation adjustments</t>
        </is>
      </c>
      <c r="B28" s="5" t="n">
        <v>-1</v>
      </c>
      <c r="C28" s="5" t="n">
        <v>-3</v>
      </c>
    </row>
    <row r="29">
      <c r="A29" s="4" t="inlineStr">
        <is>
          <t>Total stockholders' equity</t>
        </is>
      </c>
      <c r="B29" s="5" t="n">
        <v>27308</v>
      </c>
      <c r="C29" s="5" t="n">
        <v>28672</v>
      </c>
    </row>
    <row r="30">
      <c r="A30" s="4" t="inlineStr">
        <is>
          <t>Total liabilities and stockholders' equity</t>
        </is>
      </c>
      <c r="B30" s="5" t="n">
        <v>53483</v>
      </c>
      <c r="C30" s="5" t="n">
        <v>54057</v>
      </c>
    </row>
    <row r="31">
      <c r="A31" s="4" t="inlineStr">
        <is>
          <t>Non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Trade receivables, net of allowances of $993 and $122, respectively; Including receivables from Related Party of $2.9 million and $3.1 million, respectively</t>
        </is>
      </c>
      <c r="B33" s="6" t="n">
        <v>5601</v>
      </c>
      <c r="C33" s="6" t="n">
        <v>8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Effective as of November 2, 2023, the Company entered into a Ninth Amendment (Ninth Amendment) to the Manufacturing and Supply Agreement (such agreement as amended, the “Grace Manufacturing Agreement” or “Agreement”), originally effective in January 2016 with W.R. Grace &amp; Co. –Conn. (Grace). In January 2019, Grace was issued patents related to the crystalline form of NR chloride which limit the Company’s ability to find alternatives for supply (Grace Patents). Pursuant to the Ninth Amendment, the Company is committed to purchase approximately $17.1 million of total inventory between January 1, 2024 and December 31, 2024. In addition, the Company has remaining purchase commitments from the Eighth Amendment totaling $4.5 million to be purchased during the three months ended December 31, 2023. The Grace Manufacturing Agreement will expire on December 31, 2024, subject to further renewal of the Agreement to be negotiated by the parties. If the Company is unable to extend the agreement on satisfactory terms, it could have a material adverse impact to its financial results and strategic position in the market. See Item 1A. Risk Factors, “ We rely on single supplier, W.R. Grace, for NR and a limited number of third-party suppliers for the raw materials required to produce our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ChromaDex Corporation</t>
        </is>
      </c>
      <c r="B4" s="6" t="n">
        <v>-959</v>
      </c>
      <c r="C4" s="6" t="n">
        <v>-985</v>
      </c>
      <c r="D4" s="6" t="n">
        <v>-5052</v>
      </c>
      <c r="E4" s="6" t="n">
        <v>-1512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enerally accepted accounting principles” or “GAAP”) for interim financial information and the instructions to Form 10-Q and Regulation S-X promulgated under the Securities Exchange Act of 1934, as amended (the “Exchange Act”). Certain information and footnote disclosures normally included in financial statements prepared in accordance with GAAP have been condensed or omitted pursuant to such rules and regulations. In the opinion of management, the interim Unaudited Condensed Consolidated Financial Statements include all adjustments, including normal recurring adjustments, necessary for a fair presentation of the financial condition, results of operations and cash flows for such periods. Results of operations for any interim period are not necessarily indicative of results for any other interim period or for the full year. These Unaudited Condensed Consolidated Financial Statements should be read in conjunction with the Consolidated Financial Statements and notes thereto included in the Company’s 2022 Annual Report on Form 10-K filed with the SEC on March 8, 2023.</t>
        </is>
      </c>
    </row>
    <row r="5">
      <c r="A5" s="4" t="inlineStr">
        <is>
          <t>Basis of Consolidation</t>
        </is>
      </c>
      <c r="B5" s="4" t="inlineStr">
        <is>
          <t>Basis of Consolidation: The accompanying Unaudited Condensed Financial Statements and notes thereto have been prepared on a consolidated basis and reflect the consolidated financial position of the Company and its wholly owned subsidiaries. All significant intercompany balances and transactions have been eliminated from these financial statements.</t>
        </is>
      </c>
    </row>
    <row r="6">
      <c r="A6" s="4" t="inlineStr">
        <is>
          <t>Recent Accounting Pronouncements</t>
        </is>
      </c>
      <c r="B6" s="4" t="inlineStr">
        <is>
          <t>Recent Accounting Standards Adopted by the Company: In June 2016, the Financial Accounting Standards Board issued Accounting Standards Update (ASU) 2016-13, Financial Instruments - Credit Losses (Topic ASC 326): Measurement of Credit Losses on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Per Share Applic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e following table sets forth the computations of loss per share amounts applicable to common stockholders for the three and nine months ended September 30, 2023 and 2022: Three Months Ended September 30, Nine Months Ended September 30, (In thousands, except per share data) 2023 2022 2023 2022 Net loss $ (959) $ (985) $ (5,052) $ (15,122) Basic and diluted loss per common share $ (0.01) $ (0.01) $ (0.07) $ (0.22) Basic and diluted weighted average common shares outstanding (1): 75,050 68,345 74,938 68,331 Potentially dilutive securities (2): Stock options 11,917 10,064 11,917 10,064 Restricted stock units 677 748 677 748 (1) Includes a weighted average of approximately 167 and 177 nonvested shares of restricted stock for the three and nine months ended September 30, 2023, respectively, and 183 nonvested shares of restricted stock for each of the three and nine months ended September 30, 2022 which are participating securities that feature voting and dividend rights. (2) Excluded from the computation of loss per share as their impact is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Financial Information</t>
        </is>
      </c>
      <c r="B4" s="4" t="inlineStr">
        <is>
          <t>The following tables set forth financial information by segment: Three months ended September 30, 2023 Consumer Products segment Ingredients segment Analytical Reference Standards and Services segment Corporate and other Total (In thousands) Net sales $ 17,400 $ 1,424 $ 671 $ — $ 19,495 Cost of sales 6,024 739 763 — 7,526 Gross profit (loss) 11,376 685 (92) — 11,969 Operating expenses: Sales and marketing 5,934 — 101 — 6,035 Research and development 1,142 99 — — 1,241 General and administrative — — — 5,840 5,840 Operating expenses 7,076 99 101 5,840 13,116 Operating income (loss) $ 4,300 $ 586 $ (193) $ (5,840) $ (1,147) Nine Months Ended September 30, 2023 Consumer Products segment Ingredients segment Analytical Reference Standards and Services segment Corporate and other Total (In thousands) Net sales $ 51,924 $ 8,252 $ 2,198 $ — $ 62,374 Cost of sales 18,387 3,852 2,292 — 24,531 Gross profit (loss) 33,537 4,400 (94) — 37,843 Operating expenses: Sales and marketing 19,599 37 282 — 19,918 Research and development 3,278 521 — — 3,799 General and administrative — — — 19,557 19,557 Operating expenses 22,877 558 282 19,557 43,274 Operating income (loss) $ 10,660 $ 3,842 $ (376) $ (19,557) $ (5,431) Three months ended September 30, 2022 Consumer Products segment Ingredients segment Analytical Reference Standards and Services segment Corporate and other Total (In thousands) Net sales $ 14,561 $ 1,819 $ 683 $ — $ 17,063 Cost of sales 5,224 899 733 — 6,856 Gross profit (loss) 9,337 920 (50) — 10,207 Operating expenses: Sales and marketing 5,696 12 160 — 5,868 Research and development 1,089 135 — — 1,224 General and administrative — — — 6,180 6,180 Operating expenses 6,785 147 160 6,180 13,272 Operating income (loss) $ 2,552 $ 773 $ (210) $ (6,180) $ (3,065) Nine Months Ended September 30, 2022 Consumer Products segment Ingredients segment Analytical Reference Standards and Services segment Corporate and other Total (In thousands) Net sales $ 44,018 $ 4,710 $ 2,326 $ — $ 51,054 Cost of sales 15,694 2,302 2,277 — 20,273 Gross profit 28,324 2,408 49 — 30,781 Operating expenses: Sales and marketing 21,634 36 456 — 22,126 Research and development 3,204 343 — — 3,547 General and administrative — — — 22,292 22,292 Operating expenses 24,838 379 456 22,292 47,965 Operating income (loss) $ 3,486 $ 2,029 $ (407) $ (22,292) $ (17,184)</t>
        </is>
      </c>
    </row>
    <row r="5">
      <c r="A5" s="4" t="inlineStr">
        <is>
          <t>Schedule of Disaggregation of Revenue</t>
        </is>
      </c>
      <c r="B5" s="4" t="inlineStr">
        <is>
          <t xml:space="preserve">Disaggregated revenues are as follows: Three Months Ended September 30, 2023 Consumer Products Segment Ingredients Segment Analytical Reference Standards and Services Segment Total (In thousands) Tru Niagen®, Consumer Product $ 17,400 $ — $ — $ 17,400 Niagen® Ingredient — 1,424 — 1,424 Subtotal Niagen® Related 17,400 1,424 — 18,824 Other Ingredients — — — — Reference Standards — — 654 654 Consulting and Other — — 17 17 Subtotal Other Goods and Services — — 671 671 Total Net Sales $ 17,400 $ 1,424 $ 671 $ 19,495 Nine Months Ended September 30, 2023 Consumer Products Segment Ingredients Segment Analytical Reference Standards and Services Segment Total (In thousands) Tru Niagen®, Consumer Product $ 51,924 $ — $ — $ 51,924 Niagen® Ingredient — 7,822 — 7,822 Subtotal Niagen® Related 51,924 7,822 — 59,746 Other Ingredients — 430 — 430 Reference Standards — — 2,122 2,122 Consulting and Other — — 76 76 Subtotal Other Goods and Services — 430 2,198 2,628 Total Net Sales $ 51,924 $ 8,252 $ 2,198 $ 62,374 Three Months Ended September 30, 2022 Consumer Products Segment Ingredients Segment Analytical Reference Standards and Services Segment Total (In thousands) Tru Niagen®, Consumer Product $ 14,561 $ — $ — $ 14,561 Niagen® Ingredient — 1,804 — 1,804 Subtotal Niagen® Related 14,561 1,804 — 16,365 Other Ingredients — 15 — 15 Reference Standards — — 661 661 Consulting and Other — — 22 22 Subtotal Other Goods and Services — 15 683 698 Total Net Sales $ 14,561 $ 1,819 $ 683 $ 17,063 Nine Months Ended September 30, 2022 Consumer Products Segment Ingredients Segment Analytical Reference Standards and Services Segment Total (In thousands) Tru Niagen®, Consumer Product $ 44,018 $ — $ — $ 44,018 Niagen® Ingredient — 4,389 — 4,389 Subtotal Niagen® Related 44,018 4,389 — 48,407 Other Ingredients — 321 — 321 Reference Standards — — 2,248 2,248 Consulting and Other — — 78 78 Subtotal Other Goods and Services — 321 2,326 2,647 Total Net Sales $ 44,018 $ 4,710 $ 2,326 $ 51,054 </t>
        </is>
      </c>
    </row>
    <row r="6">
      <c r="A6" s="4" t="inlineStr">
        <is>
          <t>Schedule of Major Customers</t>
        </is>
      </c>
      <c r="B6" s="4" t="inlineStr">
        <is>
          <t>Percentage of net sales from major customers of the Company’s consumer products segment and ingredients segment for the periods indicated were as follows: Three Months Ended September 30, Nine Months Ended September 30, Major Customers 2023 2022 2023 2022 A.S. Watson Group - Related Party 16.0 % 15.4 % 15.7 % 12.0 % The percentage of the amounts due from major customers to total trade receivables, net for the periods indicated were as follows: Major Customers At September 30, 2023 At December 31, 2022 A.S. Watson Group - Related Party 52.0 % 36.6 % Nestlé (NHSc) * 23.6 % Amazon Marketplaces 20.2 % * Life Extension 12.9 % * * Represents less than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sale of consumer products and corresponding trade receivables to related parties during the periods indicated are as follows: Three Months Ended September 30, Nine Months Ended September 30, Net Sales 2023 2022 2023 2022 A.S. Watson Group - Related Party $3.1 million $2.6 million $9.8 million $6.7 million Trade Receivable as of September 30, 2023 December 31, 2022 A.S. Watson Group - Related Party $2.9 million $3.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The Company's major classes of inventory and corresponding balances as of September 30, 2023 and December 31, 2022 are as follows: (In thousands) September 30, 2023 December 31, 2022 Consumer Products - Finished Goods $ 7,078 $ 7,901 Consumer Products - Work in Process 2,201 2,992 Bulk ingredients 2,784 3,284 Reference standards 561 500 Total Inventory $ 12,624 $ 14,6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Expense</t>
        </is>
      </c>
      <c r="B4" s="4" t="inlineStr">
        <is>
          <t xml:space="preserve">For the three and nine months ended September 30, 2023 and 2022, the components of operating lease expense are as follows: Three Months Ended September 30, Nine Months Ended September 30, (In thousands) 2023 2022 2023 2022 Operating leases Operating lease expense $ 231 $ 235 $ 692 $ 727 Variable lease expense 79 47 191 132 Operating lease expense 310 282 883 859 Short-term lease rent expense 4 33 12 160 Total expense $ 314 $ 315 $ 895 $ 1,019 </t>
        </is>
      </c>
    </row>
    <row r="5">
      <c r="A5" s="4" t="inlineStr">
        <is>
          <t>Schedule of Operating Lease Additional Information</t>
        </is>
      </c>
      <c r="B5" s="4" t="inlineStr">
        <is>
          <t>At September 30, 2023 Weighted-average remaining lease term (years), operating leases 4.0 Weighted-average discount rate, operating leases 5.7 %</t>
        </is>
      </c>
    </row>
    <row r="6">
      <c r="A6" s="4" t="inlineStr">
        <is>
          <t>Schedule of Future Minimum Lease Payments Under Operating Leases</t>
        </is>
      </c>
      <c r="B6" s="4" t="inlineStr">
        <is>
          <t>Future minimum lease payments under operating leases as of September 30, 2023 are as follows: Year (In thousands) 2023 (Remainder) $ 231 2024 1,101 2025 1,135 2026 901 2027 491 2028 358 Thereafter 30 Total 4,247 Less present value discount (482) Present value of total operating lease liabilities 3,765 Less current portion (854) Long-term obligations under operating leases $ 2,911 Subsequent to September 30, 2023, the Company entered into a lease amendment for its Los Angeles, California office space. Pursuant to this amendment, the Company received a total value of approximately $355,000 in rent abatement for approximately eight months starting in November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Weighted Average Assumptions for Options Granted</t>
        </is>
      </c>
      <c r="B4" s="4" t="inlineStr">
        <is>
          <t>The Company used the following weighted average assumptions for options granted during the nine months ended September 30, 2023: Weighted Average: Nine Months Ended September 30, 2023 Expected term 6.2 years Expected volatility 75.4 % Risk-free rate 3.6 % Expected dividends — %</t>
        </is>
      </c>
    </row>
    <row r="5">
      <c r="A5" s="4" t="inlineStr">
        <is>
          <t>Schedule of Service Based Stock Options Activity</t>
        </is>
      </c>
      <c r="B5" s="4" t="inlineStr">
        <is>
          <t>The following table summarizes activity of service period-based stock options during the nine months ended September 30, 2023 : Weighted Average (In thousands except per share data and remaining contractual term) Number of Exercise Remaining Aggregate Outstanding at December 31, 2022 9,397 $ 4.21 6.2 $ 44 Options Granted 2,650 1.79 Options Exercised — — — Options Forfeited (1,171) 3.98 Outstanding at September 30, 2023 10,876 $ 3.64 6.1 $ 3 * Exercisable at September 30, 2023 7,507 $ 4.32 4.6 $ 1 * *The aggregate intrinsic values in the table above are based on the Company’s stock price of $1.46, which is the closing price of the Company’s stock on the last day of business for the period ended September 30, 2023.</t>
        </is>
      </c>
    </row>
    <row r="6">
      <c r="A6" s="4" t="inlineStr">
        <is>
          <t>Summary of Activity of Restricted Stock Units and Restricted Stock Awards</t>
        </is>
      </c>
      <c r="B6" s="4" t="inlineStr">
        <is>
          <t xml:space="preserve">The following table summarizes activity of RSUs during the nine months ended September 30, 2023 : (In thousands except per share fair value) Number of RSUs Weighted Average Unvested shares at December 31, 2022 650 $ 2.77 Granted 429 1.81 Vested (327) 2.83 Forfeited (75) 2.35 Unvested shares at September 30, 2023 677 $ 2.18 Expected to vest at September 30, 2023 677 $ 2.18 The following table summarizes activity of restricted stock awards during the periods indicated: (In thousands except per share fair value) Number of Awards Weighted Average Fair Value Unvested shares at December 31, 2022 183 $ 3.25 Granted — — Vested (16) $ 4.23 Forfeited — — Unvested shares at September 30, 2023 167 $ 3.15 Expected to vest as of September 30, 2023 167 $ 3.15 </t>
        </is>
      </c>
    </row>
    <row r="7">
      <c r="A7" s="4" t="inlineStr">
        <is>
          <t>Schedule of Share-Based Compensation</t>
        </is>
      </c>
      <c r="B7" s="4" t="inlineStr">
        <is>
          <t xml:space="preserve">Total share-based compensation expense was as follows: Three Months Ended September 30, Nine Months Ended September 30, (In thousands) 2023 2022 2023 2022 Share-based compensation expense Cost of sales $ 87 $ 73 $ 253 $ 203 Sales and marketing 180 414 879 1,134 Research and development 247 252 746 730 General and administrative 603 490 1,836 2,346 Total $ 1,117 $ 1,229 $ 3,714 $ 4,4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3</t>
        </is>
      </c>
      <c r="C1" s="2" t="inlineStr">
        <is>
          <t>Dec. 31, 2022</t>
        </is>
      </c>
    </row>
    <row r="2">
      <c r="A2" s="4" t="inlineStr">
        <is>
          <t>Restricted cash</t>
        </is>
      </c>
      <c r="B2" s="6" t="n">
        <v>152</v>
      </c>
      <c r="C2" s="6" t="n">
        <v>152</v>
      </c>
    </row>
    <row r="3">
      <c r="A3" s="4" t="inlineStr">
        <is>
          <t>Trade receivables, allowance</t>
        </is>
      </c>
      <c r="B3" s="6" t="n">
        <v>993</v>
      </c>
      <c r="C3" s="6" t="n">
        <v>122</v>
      </c>
    </row>
    <row r="4">
      <c r="A4" s="4" t="inlineStr">
        <is>
          <t>Common stock, par value (in dollars per share)</t>
        </is>
      </c>
      <c r="B4" s="7" t="n">
        <v>0.001</v>
      </c>
      <c r="C4" s="7" t="n">
        <v>0.001</v>
      </c>
    </row>
    <row r="5">
      <c r="A5" s="4" t="inlineStr">
        <is>
          <t>Common stock authorized (in shares)</t>
        </is>
      </c>
      <c r="B5" s="5" t="n">
        <v>150000000</v>
      </c>
      <c r="C5" s="5" t="n">
        <v>150000000</v>
      </c>
    </row>
    <row r="6">
      <c r="A6" s="4" t="inlineStr">
        <is>
          <t>Common stock issued (in shares)</t>
        </is>
      </c>
      <c r="B6" s="5" t="n">
        <v>74910000</v>
      </c>
      <c r="C6" s="5" t="n">
        <v>74567000</v>
      </c>
    </row>
    <row r="7">
      <c r="A7" s="4" t="inlineStr">
        <is>
          <t>Common stock outstanding (in shares)</t>
        </is>
      </c>
      <c r="B7" s="5" t="n">
        <v>74910000</v>
      </c>
      <c r="C7" s="5" t="n">
        <v>74567000</v>
      </c>
    </row>
    <row r="8">
      <c r="A8" s="4" t="inlineStr">
        <is>
          <t>Related Party</t>
        </is>
      </c>
      <c r="B8" s="4" t="inlineStr">
        <is>
          <t xml:space="preserve"> </t>
        </is>
      </c>
      <c r="C8" s="4" t="inlineStr">
        <is>
          <t xml:space="preserve"> </t>
        </is>
      </c>
    </row>
    <row r="9">
      <c r="A9" s="4" t="inlineStr">
        <is>
          <t>Trade receivable</t>
        </is>
      </c>
      <c r="B9" s="6" t="n">
        <v>2900</v>
      </c>
      <c r="C9" s="6" t="n">
        <v>3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ignificant Accounting Polici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djustment to retained earnings, cumulative effect of initially adopting ASC 326</t>
        </is>
      </c>
      <c r="B3" s="6" t="n">
        <v>-27308</v>
      </c>
      <c r="C3" s="6" t="n">
        <v>-27150</v>
      </c>
      <c r="D3" s="6" t="n">
        <v>-28672</v>
      </c>
      <c r="E3" s="6" t="n">
        <v>-21023</v>
      </c>
      <c r="F3" s="6" t="n">
        <v>-20778</v>
      </c>
      <c r="G3" s="6" t="n">
        <v>-31727</v>
      </c>
    </row>
    <row r="4">
      <c r="A4" s="4" t="inlineStr">
        <is>
          <t>Cumulative Effect, Period of Adop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justment to retained earnings, cumulative effect of initially adopting ASC 326</t>
        </is>
      </c>
      <c r="B6" s="4" t="inlineStr">
        <is>
          <t xml:space="preserve"> </t>
        </is>
      </c>
      <c r="C6" s="4" t="inlineStr">
        <is>
          <t xml:space="preserve"> </t>
        </is>
      </c>
      <c r="D6" s="6" t="n">
        <v>29</v>
      </c>
      <c r="E6" s="4" t="inlineStr">
        <is>
          <t xml:space="preserve"> </t>
        </is>
      </c>
      <c r="F6" s="4" t="inlineStr">
        <is>
          <t xml:space="preserve"> </t>
        </is>
      </c>
      <c r="G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quid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6" t="n">
        <v>959</v>
      </c>
      <c r="C4" s="6" t="n">
        <v>985</v>
      </c>
      <c r="D4" s="6" t="n">
        <v>5052</v>
      </c>
      <c r="E4" s="6" t="n">
        <v>15122</v>
      </c>
    </row>
    <row r="5">
      <c r="A5" s="4" t="inlineStr">
        <is>
          <t>Net cash provided by (used in) operating activities</t>
        </is>
      </c>
      <c r="B5" s="4" t="inlineStr">
        <is>
          <t xml:space="preserve"> </t>
        </is>
      </c>
      <c r="C5" s="4" t="inlineStr">
        <is>
          <t xml:space="preserve"> </t>
        </is>
      </c>
      <c r="D5" s="5" t="n">
        <v>6468</v>
      </c>
      <c r="E5" s="6" t="n">
        <v>-14770</v>
      </c>
    </row>
    <row r="6">
      <c r="A6" s="4" t="inlineStr">
        <is>
          <t>Unrestricted cash and cash equivalents</t>
        </is>
      </c>
      <c r="B6" s="6" t="n">
        <v>26600</v>
      </c>
      <c r="C6" s="4" t="inlineStr">
        <is>
          <t xml:space="preserve"> </t>
        </is>
      </c>
      <c r="D6" s="6" t="n">
        <v>26600</v>
      </c>
      <c r="E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pplicable to Common Stockholder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 attributable to ChromaDex Corporation</t>
        </is>
      </c>
      <c r="B4" s="6" t="n">
        <v>-959</v>
      </c>
      <c r="C4" s="6" t="n">
        <v>-985</v>
      </c>
      <c r="D4" s="6" t="n">
        <v>-5052</v>
      </c>
      <c r="E4" s="6" t="n">
        <v>-15122</v>
      </c>
    </row>
    <row r="5">
      <c r="A5" s="4" t="inlineStr">
        <is>
          <t>Basic loss per common share (in dollars per share)</t>
        </is>
      </c>
      <c r="B5" s="8" t="n">
        <v>-0.01</v>
      </c>
      <c r="C5" s="8" t="n">
        <v>-0.01</v>
      </c>
      <c r="D5" s="8" t="n">
        <v>-0.07000000000000001</v>
      </c>
      <c r="E5" s="8" t="n">
        <v>-0.22</v>
      </c>
    </row>
    <row r="6">
      <c r="A6" s="4" t="inlineStr">
        <is>
          <t>Diluted loss per common share (in dollars per share)</t>
        </is>
      </c>
      <c r="B6" s="8" t="n">
        <v>-0.01</v>
      </c>
      <c r="C6" s="8" t="n">
        <v>-0.01</v>
      </c>
      <c r="D6" s="8" t="n">
        <v>-0.07000000000000001</v>
      </c>
      <c r="E6" s="8" t="n">
        <v>-0.22</v>
      </c>
    </row>
    <row r="7">
      <c r="A7" s="4" t="inlineStr">
        <is>
          <t>Basic weighted average common shares outstanding (in shares)</t>
        </is>
      </c>
      <c r="B7" s="5" t="n">
        <v>75050</v>
      </c>
      <c r="C7" s="5" t="n">
        <v>68345</v>
      </c>
      <c r="D7" s="5" t="n">
        <v>74938</v>
      </c>
      <c r="E7" s="5" t="n">
        <v>68331</v>
      </c>
    </row>
    <row r="8">
      <c r="A8" s="4" t="inlineStr">
        <is>
          <t>Diluted weighted average common shares outstanding (in shares)</t>
        </is>
      </c>
      <c r="B8" s="5" t="n">
        <v>75050</v>
      </c>
      <c r="C8" s="5" t="n">
        <v>68345</v>
      </c>
      <c r="D8" s="5" t="n">
        <v>74938</v>
      </c>
      <c r="E8" s="5" t="n">
        <v>68331</v>
      </c>
    </row>
    <row r="9">
      <c r="A9" s="3" t="inlineStr">
        <is>
          <t>Potentially dilutive securities:</t>
        </is>
      </c>
      <c r="B9" s="4" t="inlineStr">
        <is>
          <t xml:space="preserve"> </t>
        </is>
      </c>
      <c r="C9" s="4" t="inlineStr">
        <is>
          <t xml:space="preserve"> </t>
        </is>
      </c>
      <c r="D9" s="4" t="inlineStr">
        <is>
          <t xml:space="preserve"> </t>
        </is>
      </c>
      <c r="E9" s="4" t="inlineStr">
        <is>
          <t xml:space="preserve"> </t>
        </is>
      </c>
    </row>
    <row r="10">
      <c r="A10" s="4" t="inlineStr">
        <is>
          <t>Restricted stock units (in shares)</t>
        </is>
      </c>
      <c r="B10" s="5" t="n">
        <v>677</v>
      </c>
      <c r="C10" s="5" t="n">
        <v>748</v>
      </c>
      <c r="D10" s="5" t="n">
        <v>677</v>
      </c>
      <c r="E10" s="5" t="n">
        <v>748</v>
      </c>
    </row>
    <row r="11">
      <c r="A11" s="4" t="inlineStr">
        <is>
          <t>Nonvested shares of restricted stock (in shares)</t>
        </is>
      </c>
      <c r="B11" s="5" t="n">
        <v>167</v>
      </c>
      <c r="C11" s="5" t="n">
        <v>183</v>
      </c>
      <c r="D11" s="5" t="n">
        <v>177</v>
      </c>
      <c r="E11" s="5" t="n">
        <v>183</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Potentially dilutive securities:</t>
        </is>
      </c>
      <c r="B13" s="4" t="inlineStr">
        <is>
          <t xml:space="preserve"> </t>
        </is>
      </c>
      <c r="C13" s="4" t="inlineStr">
        <is>
          <t xml:space="preserve"> </t>
        </is>
      </c>
      <c r="D13" s="4" t="inlineStr">
        <is>
          <t xml:space="preserve"> </t>
        </is>
      </c>
      <c r="E13" s="4" t="inlineStr">
        <is>
          <t xml:space="preserve"> </t>
        </is>
      </c>
    </row>
    <row r="14">
      <c r="A14" s="4" t="inlineStr">
        <is>
          <t>Stock options (in shares)</t>
        </is>
      </c>
      <c r="B14" s="5" t="n">
        <v>11917</v>
      </c>
      <c r="C14" s="5" t="n">
        <v>10064</v>
      </c>
      <c r="D14" s="5" t="n">
        <v>11917</v>
      </c>
      <c r="E14" s="5" t="n">
        <v>1006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5" customWidth="1" min="1" max="1"/>
    <col width="22" customWidth="1" min="2" max="2"/>
    <col width="22" customWidth="1" min="3" max="3"/>
    <col width="41" customWidth="1" min="4" max="4"/>
    <col width="22" customWidth="1" min="5" max="5"/>
  </cols>
  <sheetData>
    <row r="1">
      <c r="A1" s="1" t="inlineStr">
        <is>
          <t>Business Segments - Segment Financial Information (Details) $ in Thousands</t>
        </is>
      </c>
      <c r="B1" s="2" t="inlineStr">
        <is>
          <t>3 Months Ended</t>
        </is>
      </c>
      <c r="D1" s="2" t="inlineStr">
        <is>
          <t>9 Months Ended</t>
        </is>
      </c>
    </row>
    <row r="2">
      <c r="B2" s="2" t="inlineStr">
        <is>
          <t>Sep. 30, 2023 USD ($)</t>
        </is>
      </c>
      <c r="C2" s="2" t="inlineStr">
        <is>
          <t>Sep. 30, 2022 USD ($)</t>
        </is>
      </c>
      <c r="D2" s="2" t="inlineStr">
        <is>
          <t>Sep. 30, 2023 USD ($) reportable_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reportable_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sales</t>
        </is>
      </c>
      <c r="B6" s="6" t="n">
        <v>19495</v>
      </c>
      <c r="C6" s="6" t="n">
        <v>17063</v>
      </c>
      <c r="D6" s="6" t="n">
        <v>62374</v>
      </c>
      <c r="E6" s="6" t="n">
        <v>51054</v>
      </c>
    </row>
    <row r="7">
      <c r="A7" s="4" t="inlineStr">
        <is>
          <t>Cost of sales</t>
        </is>
      </c>
      <c r="B7" s="5" t="n">
        <v>7526</v>
      </c>
      <c r="C7" s="5" t="n">
        <v>6856</v>
      </c>
      <c r="D7" s="5" t="n">
        <v>24531</v>
      </c>
      <c r="E7" s="5" t="n">
        <v>20273</v>
      </c>
    </row>
    <row r="8">
      <c r="A8" s="4" t="inlineStr">
        <is>
          <t>Gross profit (loss)</t>
        </is>
      </c>
      <c r="B8" s="5" t="n">
        <v>11969</v>
      </c>
      <c r="C8" s="5" t="n">
        <v>10207</v>
      </c>
      <c r="D8" s="5" t="n">
        <v>37843</v>
      </c>
      <c r="E8" s="5" t="n">
        <v>3078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6035</v>
      </c>
      <c r="C10" s="5" t="n">
        <v>5868</v>
      </c>
      <c r="D10" s="5" t="n">
        <v>19918</v>
      </c>
      <c r="E10" s="5" t="n">
        <v>22126</v>
      </c>
    </row>
    <row r="11">
      <c r="A11" s="4" t="inlineStr">
        <is>
          <t>Research and development</t>
        </is>
      </c>
      <c r="B11" s="5" t="n">
        <v>1241</v>
      </c>
      <c r="C11" s="5" t="n">
        <v>1224</v>
      </c>
      <c r="D11" s="5" t="n">
        <v>3799</v>
      </c>
      <c r="E11" s="5" t="n">
        <v>3547</v>
      </c>
    </row>
    <row r="12">
      <c r="A12" s="4" t="inlineStr">
        <is>
          <t>General and administrative</t>
        </is>
      </c>
      <c r="B12" s="5" t="n">
        <v>5840</v>
      </c>
      <c r="C12" s="5" t="n">
        <v>6180</v>
      </c>
      <c r="D12" s="5" t="n">
        <v>19557</v>
      </c>
      <c r="E12" s="5" t="n">
        <v>22292</v>
      </c>
    </row>
    <row r="13">
      <c r="A13" s="4" t="inlineStr">
        <is>
          <t>Total operating expenses</t>
        </is>
      </c>
      <c r="B13" s="5" t="n">
        <v>13116</v>
      </c>
      <c r="C13" s="5" t="n">
        <v>13272</v>
      </c>
      <c r="D13" s="5" t="n">
        <v>43274</v>
      </c>
      <c r="E13" s="5" t="n">
        <v>47965</v>
      </c>
    </row>
    <row r="14">
      <c r="A14" s="4" t="inlineStr">
        <is>
          <t>Operating income (loss)</t>
        </is>
      </c>
      <c r="B14" s="5" t="n">
        <v>-1147</v>
      </c>
      <c r="C14" s="5" t="n">
        <v>-3065</v>
      </c>
      <c r="D14" s="5" t="n">
        <v>-5431</v>
      </c>
      <c r="E14" s="5" t="n">
        <v>-17184</v>
      </c>
    </row>
    <row r="15">
      <c r="A15" s="4" t="inlineStr">
        <is>
          <t>Consumer Products segmen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17400</v>
      </c>
      <c r="C17" s="5" t="n">
        <v>14561</v>
      </c>
      <c r="D17" s="5" t="n">
        <v>51924</v>
      </c>
      <c r="E17" s="5" t="n">
        <v>44018</v>
      </c>
    </row>
    <row r="18">
      <c r="A18" s="4" t="inlineStr">
        <is>
          <t>Ingredients segmen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1424</v>
      </c>
      <c r="C20" s="5" t="n">
        <v>1819</v>
      </c>
      <c r="D20" s="5" t="n">
        <v>8252</v>
      </c>
      <c r="E20" s="5" t="n">
        <v>4710</v>
      </c>
    </row>
    <row r="21">
      <c r="A21" s="4" t="inlineStr">
        <is>
          <t>Analytical Reference Standards and Services seg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671</v>
      </c>
      <c r="C23" s="5" t="n">
        <v>683</v>
      </c>
      <c r="D23" s="5" t="n">
        <v>2198</v>
      </c>
      <c r="E23" s="5" t="n">
        <v>2326</v>
      </c>
    </row>
    <row r="24">
      <c r="A24" s="4" t="inlineStr">
        <is>
          <t>Operating Segments | Consumer Products segment</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5" t="n">
        <v>17400</v>
      </c>
      <c r="C26" s="5" t="n">
        <v>14561</v>
      </c>
      <c r="D26" s="5" t="n">
        <v>51924</v>
      </c>
      <c r="E26" s="5" t="n">
        <v>44018</v>
      </c>
    </row>
    <row r="27">
      <c r="A27" s="4" t="inlineStr">
        <is>
          <t>Cost of sales</t>
        </is>
      </c>
      <c r="B27" s="5" t="n">
        <v>6024</v>
      </c>
      <c r="C27" s="5" t="n">
        <v>5224</v>
      </c>
      <c r="D27" s="5" t="n">
        <v>18387</v>
      </c>
      <c r="E27" s="5" t="n">
        <v>15694</v>
      </c>
    </row>
    <row r="28">
      <c r="A28" s="4" t="inlineStr">
        <is>
          <t>Gross profit (loss)</t>
        </is>
      </c>
      <c r="B28" s="5" t="n">
        <v>11376</v>
      </c>
      <c r="C28" s="5" t="n">
        <v>9337</v>
      </c>
      <c r="D28" s="5" t="n">
        <v>33537</v>
      </c>
      <c r="E28" s="5" t="n">
        <v>28324</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Sales and marketing</t>
        </is>
      </c>
      <c r="B30" s="5" t="n">
        <v>5934</v>
      </c>
      <c r="C30" s="5" t="n">
        <v>5696</v>
      </c>
      <c r="D30" s="5" t="n">
        <v>19599</v>
      </c>
      <c r="E30" s="5" t="n">
        <v>21634</v>
      </c>
    </row>
    <row r="31">
      <c r="A31" s="4" t="inlineStr">
        <is>
          <t>Research and development</t>
        </is>
      </c>
      <c r="B31" s="5" t="n">
        <v>1142</v>
      </c>
      <c r="C31" s="5" t="n">
        <v>1089</v>
      </c>
      <c r="D31" s="5" t="n">
        <v>3278</v>
      </c>
      <c r="E31" s="5" t="n">
        <v>3204</v>
      </c>
    </row>
    <row r="32">
      <c r="A32" s="4" t="inlineStr">
        <is>
          <t>General and administrative</t>
        </is>
      </c>
      <c r="B32" s="5" t="n">
        <v>0</v>
      </c>
      <c r="C32" s="5" t="n">
        <v>0</v>
      </c>
      <c r="D32" s="5" t="n">
        <v>0</v>
      </c>
      <c r="E32" s="5" t="n">
        <v>0</v>
      </c>
    </row>
    <row r="33">
      <c r="A33" s="4" t="inlineStr">
        <is>
          <t>Total operating expenses</t>
        </is>
      </c>
      <c r="B33" s="5" t="n">
        <v>7076</v>
      </c>
      <c r="C33" s="5" t="n">
        <v>6785</v>
      </c>
      <c r="D33" s="5" t="n">
        <v>22877</v>
      </c>
      <c r="E33" s="5" t="n">
        <v>24838</v>
      </c>
    </row>
    <row r="34">
      <c r="A34" s="4" t="inlineStr">
        <is>
          <t>Operating income (loss)</t>
        </is>
      </c>
      <c r="B34" s="5" t="n">
        <v>4300</v>
      </c>
      <c r="C34" s="5" t="n">
        <v>2552</v>
      </c>
      <c r="D34" s="5" t="n">
        <v>10660</v>
      </c>
      <c r="E34" s="5" t="n">
        <v>3486</v>
      </c>
    </row>
    <row r="35">
      <c r="A35" s="4" t="inlineStr">
        <is>
          <t>Operating Segments | Ingredients segment</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424</v>
      </c>
      <c r="C37" s="5" t="n">
        <v>1819</v>
      </c>
      <c r="D37" s="5" t="n">
        <v>8252</v>
      </c>
      <c r="E37" s="5" t="n">
        <v>4710</v>
      </c>
    </row>
    <row r="38">
      <c r="A38" s="4" t="inlineStr">
        <is>
          <t>Cost of sales</t>
        </is>
      </c>
      <c r="B38" s="5" t="n">
        <v>739</v>
      </c>
      <c r="C38" s="5" t="n">
        <v>899</v>
      </c>
      <c r="D38" s="5" t="n">
        <v>3852</v>
      </c>
      <c r="E38" s="5" t="n">
        <v>2302</v>
      </c>
    </row>
    <row r="39">
      <c r="A39" s="4" t="inlineStr">
        <is>
          <t>Gross profit (loss)</t>
        </is>
      </c>
      <c r="B39" s="5" t="n">
        <v>685</v>
      </c>
      <c r="C39" s="5" t="n">
        <v>920</v>
      </c>
      <c r="D39" s="5" t="n">
        <v>4400</v>
      </c>
      <c r="E39" s="5" t="n">
        <v>2408</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Sales and marketing</t>
        </is>
      </c>
      <c r="B41" s="5" t="n">
        <v>0</v>
      </c>
      <c r="C41" s="5" t="n">
        <v>12</v>
      </c>
      <c r="D41" s="5" t="n">
        <v>37</v>
      </c>
      <c r="E41" s="5" t="n">
        <v>36</v>
      </c>
    </row>
    <row r="42">
      <c r="A42" s="4" t="inlineStr">
        <is>
          <t>Research and development</t>
        </is>
      </c>
      <c r="B42" s="5" t="n">
        <v>99</v>
      </c>
      <c r="C42" s="5" t="n">
        <v>135</v>
      </c>
      <c r="D42" s="5" t="n">
        <v>521</v>
      </c>
      <c r="E42" s="5" t="n">
        <v>343</v>
      </c>
    </row>
    <row r="43">
      <c r="A43" s="4" t="inlineStr">
        <is>
          <t>General and administrative</t>
        </is>
      </c>
      <c r="B43" s="5" t="n">
        <v>0</v>
      </c>
      <c r="C43" s="5" t="n">
        <v>0</v>
      </c>
      <c r="D43" s="5" t="n">
        <v>0</v>
      </c>
      <c r="E43" s="5" t="n">
        <v>0</v>
      </c>
    </row>
    <row r="44">
      <c r="A44" s="4" t="inlineStr">
        <is>
          <t>Total operating expenses</t>
        </is>
      </c>
      <c r="B44" s="5" t="n">
        <v>99</v>
      </c>
      <c r="C44" s="5" t="n">
        <v>147</v>
      </c>
      <c r="D44" s="5" t="n">
        <v>558</v>
      </c>
      <c r="E44" s="5" t="n">
        <v>379</v>
      </c>
    </row>
    <row r="45">
      <c r="A45" s="4" t="inlineStr">
        <is>
          <t>Operating income (loss)</t>
        </is>
      </c>
      <c r="B45" s="5" t="n">
        <v>586</v>
      </c>
      <c r="C45" s="5" t="n">
        <v>773</v>
      </c>
      <c r="D45" s="5" t="n">
        <v>3842</v>
      </c>
      <c r="E45" s="5" t="n">
        <v>2029</v>
      </c>
    </row>
    <row r="46">
      <c r="A46" s="4" t="inlineStr">
        <is>
          <t>Operating Segments | Analytical Reference Standards and Services segment</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sales</t>
        </is>
      </c>
      <c r="B48" s="5" t="n">
        <v>671</v>
      </c>
      <c r="C48" s="5" t="n">
        <v>683</v>
      </c>
      <c r="D48" s="5" t="n">
        <v>2198</v>
      </c>
      <c r="E48" s="5" t="n">
        <v>2326</v>
      </c>
    </row>
    <row r="49">
      <c r="A49" s="4" t="inlineStr">
        <is>
          <t>Cost of sales</t>
        </is>
      </c>
      <c r="B49" s="5" t="n">
        <v>763</v>
      </c>
      <c r="C49" s="5" t="n">
        <v>733</v>
      </c>
      <c r="D49" s="5" t="n">
        <v>2292</v>
      </c>
      <c r="E49" s="5" t="n">
        <v>2277</v>
      </c>
    </row>
    <row r="50">
      <c r="A50" s="4" t="inlineStr">
        <is>
          <t>Gross profit (loss)</t>
        </is>
      </c>
      <c r="B50" s="5" t="n">
        <v>-92</v>
      </c>
      <c r="C50" s="5" t="n">
        <v>-50</v>
      </c>
      <c r="D50" s="5" t="n">
        <v>-94</v>
      </c>
      <c r="E50" s="5" t="n">
        <v>49</v>
      </c>
    </row>
    <row r="51">
      <c r="A51" s="3" t="inlineStr">
        <is>
          <t>Operating expenses:</t>
        </is>
      </c>
      <c r="B51" s="4" t="inlineStr">
        <is>
          <t xml:space="preserve"> </t>
        </is>
      </c>
      <c r="C51" s="4" t="inlineStr">
        <is>
          <t xml:space="preserve"> </t>
        </is>
      </c>
      <c r="D51" s="4" t="inlineStr">
        <is>
          <t xml:space="preserve"> </t>
        </is>
      </c>
      <c r="E51" s="4" t="inlineStr">
        <is>
          <t xml:space="preserve"> </t>
        </is>
      </c>
    </row>
    <row r="52">
      <c r="A52" s="4" t="inlineStr">
        <is>
          <t>Sales and marketing</t>
        </is>
      </c>
      <c r="B52" s="5" t="n">
        <v>101</v>
      </c>
      <c r="C52" s="5" t="n">
        <v>160</v>
      </c>
      <c r="D52" s="5" t="n">
        <v>282</v>
      </c>
      <c r="E52" s="5" t="n">
        <v>456</v>
      </c>
    </row>
    <row r="53">
      <c r="A53" s="4" t="inlineStr">
        <is>
          <t>Research and development</t>
        </is>
      </c>
      <c r="B53" s="5" t="n">
        <v>0</v>
      </c>
      <c r="C53" s="5" t="n">
        <v>0</v>
      </c>
      <c r="D53" s="5" t="n">
        <v>0</v>
      </c>
      <c r="E53" s="5" t="n">
        <v>0</v>
      </c>
    </row>
    <row r="54">
      <c r="A54" s="4" t="inlineStr">
        <is>
          <t>General and administrative</t>
        </is>
      </c>
      <c r="B54" s="5" t="n">
        <v>0</v>
      </c>
      <c r="C54" s="5" t="n">
        <v>0</v>
      </c>
      <c r="D54" s="5" t="n">
        <v>0</v>
      </c>
      <c r="E54" s="5" t="n">
        <v>0</v>
      </c>
    </row>
    <row r="55">
      <c r="A55" s="4" t="inlineStr">
        <is>
          <t>Total operating expenses</t>
        </is>
      </c>
      <c r="B55" s="5" t="n">
        <v>101</v>
      </c>
      <c r="C55" s="5" t="n">
        <v>160</v>
      </c>
      <c r="D55" s="5" t="n">
        <v>282</v>
      </c>
      <c r="E55" s="5" t="n">
        <v>456</v>
      </c>
    </row>
    <row r="56">
      <c r="A56" s="4" t="inlineStr">
        <is>
          <t>Operating income (loss)</t>
        </is>
      </c>
      <c r="B56" s="5" t="n">
        <v>-193</v>
      </c>
      <c r="C56" s="5" t="n">
        <v>-210</v>
      </c>
      <c r="D56" s="5" t="n">
        <v>-376</v>
      </c>
      <c r="E56" s="5" t="n">
        <v>-407</v>
      </c>
    </row>
    <row r="57">
      <c r="A57" s="4" t="inlineStr">
        <is>
          <t>Corporate and other</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Net sales</t>
        </is>
      </c>
      <c r="B59" s="5" t="n">
        <v>0</v>
      </c>
      <c r="C59" s="5" t="n">
        <v>0</v>
      </c>
      <c r="D59" s="5" t="n">
        <v>0</v>
      </c>
      <c r="E59" s="5" t="n">
        <v>0</v>
      </c>
    </row>
    <row r="60">
      <c r="A60" s="4" t="inlineStr">
        <is>
          <t>Cost of sales</t>
        </is>
      </c>
      <c r="B60" s="5" t="n">
        <v>0</v>
      </c>
      <c r="C60" s="5" t="n">
        <v>0</v>
      </c>
      <c r="D60" s="5" t="n">
        <v>0</v>
      </c>
      <c r="E60" s="5" t="n">
        <v>0</v>
      </c>
    </row>
    <row r="61">
      <c r="A61" s="4" t="inlineStr">
        <is>
          <t>Gross profit (loss)</t>
        </is>
      </c>
      <c r="B61" s="5" t="n">
        <v>0</v>
      </c>
      <c r="C61" s="5" t="n">
        <v>0</v>
      </c>
      <c r="D61" s="5" t="n">
        <v>0</v>
      </c>
      <c r="E61" s="5" t="n">
        <v>0</v>
      </c>
    </row>
    <row r="62">
      <c r="A62" s="3" t="inlineStr">
        <is>
          <t>Operating expenses:</t>
        </is>
      </c>
      <c r="B62" s="4" t="inlineStr">
        <is>
          <t xml:space="preserve"> </t>
        </is>
      </c>
      <c r="C62" s="4" t="inlineStr">
        <is>
          <t xml:space="preserve"> </t>
        </is>
      </c>
      <c r="D62" s="4" t="inlineStr">
        <is>
          <t xml:space="preserve"> </t>
        </is>
      </c>
      <c r="E62" s="4" t="inlineStr">
        <is>
          <t xml:space="preserve"> </t>
        </is>
      </c>
    </row>
    <row r="63">
      <c r="A63" s="4" t="inlineStr">
        <is>
          <t>Sales and marketing</t>
        </is>
      </c>
      <c r="B63" s="5" t="n">
        <v>0</v>
      </c>
      <c r="C63" s="5" t="n">
        <v>0</v>
      </c>
      <c r="D63" s="5" t="n">
        <v>0</v>
      </c>
      <c r="E63" s="5" t="n">
        <v>0</v>
      </c>
    </row>
    <row r="64">
      <c r="A64" s="4" t="inlineStr">
        <is>
          <t>Research and development</t>
        </is>
      </c>
      <c r="B64" s="5" t="n">
        <v>0</v>
      </c>
      <c r="C64" s="5" t="n">
        <v>0</v>
      </c>
      <c r="D64" s="5" t="n">
        <v>0</v>
      </c>
      <c r="E64" s="5" t="n">
        <v>0</v>
      </c>
    </row>
    <row r="65">
      <c r="A65" s="4" t="inlineStr">
        <is>
          <t>General and administrative</t>
        </is>
      </c>
      <c r="B65" s="5" t="n">
        <v>5840</v>
      </c>
      <c r="C65" s="5" t="n">
        <v>6180</v>
      </c>
      <c r="D65" s="5" t="n">
        <v>19557</v>
      </c>
      <c r="E65" s="5" t="n">
        <v>22292</v>
      </c>
    </row>
    <row r="66">
      <c r="A66" s="4" t="inlineStr">
        <is>
          <t>Total operating expenses</t>
        </is>
      </c>
      <c r="B66" s="5" t="n">
        <v>5840</v>
      </c>
      <c r="C66" s="5" t="n">
        <v>6180</v>
      </c>
      <c r="D66" s="5" t="n">
        <v>19557</v>
      </c>
      <c r="E66" s="5" t="n">
        <v>22292</v>
      </c>
    </row>
    <row r="67">
      <c r="A67" s="4" t="inlineStr">
        <is>
          <t>Operating income (loss)</t>
        </is>
      </c>
      <c r="B67" s="6" t="n">
        <v>-5840</v>
      </c>
      <c r="C67" s="6" t="n">
        <v>-6180</v>
      </c>
      <c r="D67" s="6" t="n">
        <v>-19557</v>
      </c>
      <c r="E67" s="6" t="n">
        <v>-2229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9495</v>
      </c>
      <c r="C4" s="6" t="n">
        <v>17063</v>
      </c>
      <c r="D4" s="6" t="n">
        <v>62374</v>
      </c>
      <c r="E4" s="6" t="n">
        <v>51054</v>
      </c>
    </row>
    <row r="5">
      <c r="A5" s="4" t="inlineStr">
        <is>
          <t>Tru Niagen®, Consumer Produ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7400</v>
      </c>
      <c r="C7" s="5" t="n">
        <v>14561</v>
      </c>
      <c r="D7" s="5" t="n">
        <v>51924</v>
      </c>
      <c r="E7" s="5" t="n">
        <v>44018</v>
      </c>
    </row>
    <row r="8">
      <c r="A8" s="4" t="inlineStr">
        <is>
          <t>Niagen® Ingredi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424</v>
      </c>
      <c r="C10" s="5" t="n">
        <v>1804</v>
      </c>
      <c r="D10" s="5" t="n">
        <v>7822</v>
      </c>
      <c r="E10" s="5" t="n">
        <v>4389</v>
      </c>
    </row>
    <row r="11">
      <c r="A11" s="4" t="inlineStr">
        <is>
          <t>Subtotal Niagen® Relate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8824</v>
      </c>
      <c r="C13" s="5" t="n">
        <v>16365</v>
      </c>
      <c r="D13" s="5" t="n">
        <v>59746</v>
      </c>
      <c r="E13" s="5" t="n">
        <v>48407</v>
      </c>
    </row>
    <row r="14">
      <c r="A14" s="4" t="inlineStr">
        <is>
          <t>Other Ingredi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0</v>
      </c>
      <c r="C16" s="5" t="n">
        <v>15</v>
      </c>
      <c r="D16" s="5" t="n">
        <v>430</v>
      </c>
      <c r="E16" s="5" t="n">
        <v>321</v>
      </c>
    </row>
    <row r="17">
      <c r="A17" s="4" t="inlineStr">
        <is>
          <t>Reference Standard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654</v>
      </c>
      <c r="C19" s="5" t="n">
        <v>661</v>
      </c>
      <c r="D19" s="5" t="n">
        <v>2122</v>
      </c>
      <c r="E19" s="5" t="n">
        <v>2248</v>
      </c>
    </row>
    <row r="20">
      <c r="A20" s="4" t="inlineStr">
        <is>
          <t>Consulting and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7</v>
      </c>
      <c r="C22" s="5" t="n">
        <v>22</v>
      </c>
      <c r="D22" s="5" t="n">
        <v>76</v>
      </c>
      <c r="E22" s="5" t="n">
        <v>78</v>
      </c>
    </row>
    <row r="23">
      <c r="A23" s="4" t="inlineStr">
        <is>
          <t>Subtotal Other Goods and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671</v>
      </c>
      <c r="C25" s="5" t="n">
        <v>698</v>
      </c>
      <c r="D25" s="5" t="n">
        <v>2628</v>
      </c>
      <c r="E25" s="5" t="n">
        <v>2647</v>
      </c>
    </row>
    <row r="26">
      <c r="A26" s="4" t="inlineStr">
        <is>
          <t>Consumer Products seg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7400</v>
      </c>
      <c r="C28" s="5" t="n">
        <v>14561</v>
      </c>
      <c r="D28" s="5" t="n">
        <v>51924</v>
      </c>
      <c r="E28" s="5" t="n">
        <v>44018</v>
      </c>
    </row>
    <row r="29">
      <c r="A29" s="4" t="inlineStr">
        <is>
          <t>Consumer Products segment | Tru Niagen®, Consumer Produc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7400</v>
      </c>
      <c r="C31" s="5" t="n">
        <v>14561</v>
      </c>
      <c r="D31" s="5" t="n">
        <v>51924</v>
      </c>
      <c r="E31" s="5" t="n">
        <v>44018</v>
      </c>
    </row>
    <row r="32">
      <c r="A32" s="4" t="inlineStr">
        <is>
          <t>Consumer Products segment | Niagen® Ingredi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0</v>
      </c>
      <c r="C34" s="5" t="n">
        <v>0</v>
      </c>
      <c r="D34" s="5" t="n">
        <v>0</v>
      </c>
      <c r="E34" s="5" t="n">
        <v>0</v>
      </c>
    </row>
    <row r="35">
      <c r="A35" s="4" t="inlineStr">
        <is>
          <t>Consumer Products segment | Subtotal Niagen® Related</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7400</v>
      </c>
      <c r="C37" s="5" t="n">
        <v>14561</v>
      </c>
      <c r="D37" s="5" t="n">
        <v>51924</v>
      </c>
      <c r="E37" s="5" t="n">
        <v>44018</v>
      </c>
    </row>
    <row r="38">
      <c r="A38" s="4" t="inlineStr">
        <is>
          <t>Consumer Products segment | Other Ingredi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0</v>
      </c>
      <c r="C40" s="5" t="n">
        <v>0</v>
      </c>
      <c r="D40" s="5" t="n">
        <v>0</v>
      </c>
      <c r="E40" s="5" t="n">
        <v>0</v>
      </c>
    </row>
    <row r="41">
      <c r="A41" s="4" t="inlineStr">
        <is>
          <t>Consumer Products segment | Reference Standard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Consumer Products segment | Consulting and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0</v>
      </c>
      <c r="C46" s="5" t="n">
        <v>0</v>
      </c>
      <c r="D46" s="5" t="n">
        <v>0</v>
      </c>
      <c r="E46" s="5" t="n">
        <v>0</v>
      </c>
    </row>
    <row r="47">
      <c r="A47" s="4" t="inlineStr">
        <is>
          <t>Consumer Products segment | Subtotal Other Goods and Servic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0</v>
      </c>
      <c r="C49" s="5" t="n">
        <v>0</v>
      </c>
      <c r="D49" s="5" t="n">
        <v>0</v>
      </c>
      <c r="E49" s="5" t="n">
        <v>0</v>
      </c>
    </row>
    <row r="50">
      <c r="A50" s="4" t="inlineStr">
        <is>
          <t>Ingredients segmen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424</v>
      </c>
      <c r="C52" s="5" t="n">
        <v>1819</v>
      </c>
      <c r="D52" s="5" t="n">
        <v>8252</v>
      </c>
      <c r="E52" s="5" t="n">
        <v>4710</v>
      </c>
    </row>
    <row r="53">
      <c r="A53" s="4" t="inlineStr">
        <is>
          <t>Ingredients segment | Tru Niagen®, Consumer Produc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0</v>
      </c>
      <c r="C55" s="5" t="n">
        <v>0</v>
      </c>
      <c r="D55" s="5" t="n">
        <v>0</v>
      </c>
      <c r="E55" s="5" t="n">
        <v>0</v>
      </c>
    </row>
    <row r="56">
      <c r="A56" s="4" t="inlineStr">
        <is>
          <t>Ingredients segment | Niagen® Ingredien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424</v>
      </c>
      <c r="C58" s="5" t="n">
        <v>1804</v>
      </c>
      <c r="D58" s="5" t="n">
        <v>7822</v>
      </c>
      <c r="E58" s="5" t="n">
        <v>4389</v>
      </c>
    </row>
    <row r="59">
      <c r="A59" s="4" t="inlineStr">
        <is>
          <t>Ingredients segment | Subtotal Niagen® Related</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424</v>
      </c>
      <c r="C61" s="5" t="n">
        <v>1804</v>
      </c>
      <c r="D61" s="5" t="n">
        <v>7822</v>
      </c>
      <c r="E61" s="5" t="n">
        <v>4389</v>
      </c>
    </row>
    <row r="62">
      <c r="A62" s="4" t="inlineStr">
        <is>
          <t>Ingredients segment | Other Ingredi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0</v>
      </c>
      <c r="C64" s="5" t="n">
        <v>15</v>
      </c>
      <c r="D64" s="5" t="n">
        <v>430</v>
      </c>
      <c r="E64" s="5" t="n">
        <v>321</v>
      </c>
    </row>
    <row r="65">
      <c r="A65" s="4" t="inlineStr">
        <is>
          <t>Ingredients segment | Reference Standard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0</v>
      </c>
      <c r="C67" s="5" t="n">
        <v>0</v>
      </c>
      <c r="D67" s="5" t="n">
        <v>0</v>
      </c>
      <c r="E67" s="5" t="n">
        <v>0</v>
      </c>
    </row>
    <row r="68">
      <c r="A68" s="4" t="inlineStr">
        <is>
          <t>Ingredients segment | Consulting and Oth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0</v>
      </c>
      <c r="C70" s="5" t="n">
        <v>0</v>
      </c>
      <c r="D70" s="5" t="n">
        <v>0</v>
      </c>
      <c r="E70" s="5" t="n">
        <v>0</v>
      </c>
    </row>
    <row r="71">
      <c r="A71" s="4" t="inlineStr">
        <is>
          <t>Ingredients segment | Subtotal Other Goods and Servic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15</v>
      </c>
      <c r="D73" s="5" t="n">
        <v>430</v>
      </c>
      <c r="E73" s="5" t="n">
        <v>321</v>
      </c>
    </row>
    <row r="74">
      <c r="A74" s="4" t="inlineStr">
        <is>
          <t>Analytical Reference Standards and Services segmen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671</v>
      </c>
      <c r="C76" s="5" t="n">
        <v>683</v>
      </c>
      <c r="D76" s="5" t="n">
        <v>2198</v>
      </c>
      <c r="E76" s="5" t="n">
        <v>2326</v>
      </c>
    </row>
    <row r="77">
      <c r="A77" s="4" t="inlineStr">
        <is>
          <t>Analytical Reference Standards and Services segment | Tru Niagen®, Consumer Produc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0</v>
      </c>
      <c r="C79" s="5" t="n">
        <v>0</v>
      </c>
      <c r="D79" s="5" t="n">
        <v>0</v>
      </c>
      <c r="E79" s="5" t="n">
        <v>0</v>
      </c>
    </row>
    <row r="80">
      <c r="A80" s="4" t="inlineStr">
        <is>
          <t>Analytical Reference Standards and Services segment | Niagen® Ingredien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0</v>
      </c>
      <c r="C82" s="5" t="n">
        <v>0</v>
      </c>
      <c r="D82" s="5" t="n">
        <v>0</v>
      </c>
      <c r="E82" s="5" t="n">
        <v>0</v>
      </c>
    </row>
    <row r="83">
      <c r="A83" s="4" t="inlineStr">
        <is>
          <t>Analytical Reference Standards and Services segment | Subtotal Niagen® Related</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0</v>
      </c>
      <c r="C85" s="5" t="n">
        <v>0</v>
      </c>
      <c r="D85" s="5" t="n">
        <v>0</v>
      </c>
      <c r="E85" s="5" t="n">
        <v>0</v>
      </c>
    </row>
    <row r="86">
      <c r="A86" s="4" t="inlineStr">
        <is>
          <t>Analytical Reference Standards and Services segment | Other Ingredi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0</v>
      </c>
      <c r="C88" s="5" t="n">
        <v>0</v>
      </c>
      <c r="D88" s="5" t="n">
        <v>0</v>
      </c>
      <c r="E88" s="5" t="n">
        <v>0</v>
      </c>
    </row>
    <row r="89">
      <c r="A89" s="4" t="inlineStr">
        <is>
          <t>Analytical Reference Standards and Services segment | Reference Standard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654</v>
      </c>
      <c r="C91" s="5" t="n">
        <v>661</v>
      </c>
      <c r="D91" s="5" t="n">
        <v>2122</v>
      </c>
      <c r="E91" s="5" t="n">
        <v>2248</v>
      </c>
    </row>
    <row r="92">
      <c r="A92" s="4" t="inlineStr">
        <is>
          <t>Analytical Reference Standards and Services segment | Consulting and Oth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17</v>
      </c>
      <c r="C94" s="5" t="n">
        <v>22</v>
      </c>
      <c r="D94" s="5" t="n">
        <v>76</v>
      </c>
      <c r="E94" s="5" t="n">
        <v>78</v>
      </c>
    </row>
    <row r="95">
      <c r="A95" s="4" t="inlineStr">
        <is>
          <t>Analytical Reference Standards and Services segment | Subtotal Other Goods and Servic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6" t="n">
        <v>671</v>
      </c>
      <c r="C97" s="6" t="n">
        <v>683</v>
      </c>
      <c r="D97" s="6" t="n">
        <v>2198</v>
      </c>
      <c r="E97" s="6" t="n">
        <v>232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Segments - Major Customers (Details) - Customer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A.S. Watson Group - Related Party | Related Party | Trade receivabl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9" t="n">
        <v>0.52</v>
      </c>
      <c r="E5" s="4" t="inlineStr">
        <is>
          <t xml:space="preserve"> </t>
        </is>
      </c>
      <c r="F5" s="10" t="n">
        <v>0.366</v>
      </c>
    </row>
    <row r="6">
      <c r="A6" s="4" t="inlineStr">
        <is>
          <t>A.S. Watson Group - Related Party | Related Party | Consumer Products segment | Net sa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6</v>
      </c>
      <c r="C8" s="10" t="n">
        <v>0.154</v>
      </c>
      <c r="D8" s="10" t="n">
        <v>0.157</v>
      </c>
      <c r="E8" s="9" t="n">
        <v>0.12</v>
      </c>
      <c r="F8" s="4" t="inlineStr">
        <is>
          <t xml:space="preserve"> </t>
        </is>
      </c>
    </row>
    <row r="9">
      <c r="A9" s="4" t="inlineStr">
        <is>
          <t>Nestlé (NHSc) | Trade receivab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10" t="n">
        <v>0.236</v>
      </c>
    </row>
    <row r="12">
      <c r="A12" s="4" t="inlineStr">
        <is>
          <t>Amazon Marketplaces | Trade receiva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202</v>
      </c>
      <c r="E14" s="4" t="inlineStr">
        <is>
          <t xml:space="preserve"> </t>
        </is>
      </c>
      <c r="F14" s="4" t="inlineStr">
        <is>
          <t xml:space="preserve"> </t>
        </is>
      </c>
    </row>
    <row r="15">
      <c r="A15" s="4" t="inlineStr">
        <is>
          <t>Life Extension | Trade receiva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129</v>
      </c>
      <c r="E17" s="4" t="inlineStr">
        <is>
          <t xml:space="preserve"> </t>
        </is>
      </c>
      <c r="F17" s="4" t="inlineStr">
        <is>
          <t xml:space="preserve"> </t>
        </is>
      </c>
    </row>
    <row r="18">
      <c r="A18" s="4" t="inlineStr">
        <is>
          <t>Three Customers | Trade receivab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85</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Business Segments - Narrative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Concentration Risk [Line Items]</t>
        </is>
      </c>
      <c r="B3" s="4" t="inlineStr">
        <is>
          <t xml:space="preserve"> </t>
        </is>
      </c>
      <c r="C3" s="4" t="inlineStr">
        <is>
          <t xml:space="preserve"> </t>
        </is>
      </c>
      <c r="D3" s="4" t="inlineStr">
        <is>
          <t xml:space="preserve"> </t>
        </is>
      </c>
    </row>
    <row r="4">
      <c r="A4" s="4" t="inlineStr">
        <is>
          <t>Provision for doubtful trade receivables</t>
        </is>
      </c>
      <c r="B4" s="6" t="n">
        <v>200</v>
      </c>
      <c r="C4" s="6" t="n">
        <v>945</v>
      </c>
      <c r="D4" s="6" t="n">
        <v>28</v>
      </c>
    </row>
    <row r="5">
      <c r="A5" s="4" t="inlineStr">
        <is>
          <t>Three Customers | Trade receivables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9" t="n">
        <v>0.85</v>
      </c>
      <c r="D7"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et Sales and Trade Receivab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9495</v>
      </c>
      <c r="C4" s="6" t="n">
        <v>17063</v>
      </c>
      <c r="D4" s="6" t="n">
        <v>62374</v>
      </c>
      <c r="E4" s="6" t="n">
        <v>51054</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de receivable</t>
        </is>
      </c>
      <c r="B7" s="5" t="n">
        <v>2900</v>
      </c>
      <c r="C7" s="4" t="inlineStr">
        <is>
          <t xml:space="preserve"> </t>
        </is>
      </c>
      <c r="D7" s="5" t="n">
        <v>2900</v>
      </c>
      <c r="E7" s="4" t="inlineStr">
        <is>
          <t xml:space="preserve"> </t>
        </is>
      </c>
      <c r="F7" s="6" t="n">
        <v>3100</v>
      </c>
    </row>
    <row r="8">
      <c r="A8" s="4" t="inlineStr">
        <is>
          <t>Related Party | A.S. Watson Group - 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3100</v>
      </c>
      <c r="C10" s="6" t="n">
        <v>2600</v>
      </c>
      <c r="D10" s="5" t="n">
        <v>9800</v>
      </c>
      <c r="E10" s="6" t="n">
        <v>6700</v>
      </c>
      <c r="F10" s="4" t="inlineStr">
        <is>
          <t xml:space="preserve"> </t>
        </is>
      </c>
    </row>
    <row r="11">
      <c r="A11" s="4" t="inlineStr">
        <is>
          <t>Trade receivable</t>
        </is>
      </c>
      <c r="B11" s="6" t="n">
        <v>2900</v>
      </c>
      <c r="C11" s="4" t="inlineStr">
        <is>
          <t xml:space="preserve"> </t>
        </is>
      </c>
      <c r="D11" s="6" t="n">
        <v>2900</v>
      </c>
      <c r="E11" s="4" t="inlineStr">
        <is>
          <t xml:space="preserve"> </t>
        </is>
      </c>
      <c r="F11" s="6" t="n">
        <v>3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Consumer Products - Finished Goods</t>
        </is>
      </c>
      <c r="B3" s="6" t="n">
        <v>7078</v>
      </c>
      <c r="C3" s="6" t="n">
        <v>7901</v>
      </c>
    </row>
    <row r="4">
      <c r="A4" s="4" t="inlineStr">
        <is>
          <t>Consumer Products - Work in Process</t>
        </is>
      </c>
      <c r="B4" s="5" t="n">
        <v>2201</v>
      </c>
      <c r="C4" s="5" t="n">
        <v>2992</v>
      </c>
    </row>
    <row r="5">
      <c r="A5" s="4" t="inlineStr">
        <is>
          <t>Bulk ingredients</t>
        </is>
      </c>
      <c r="B5" s="5" t="n">
        <v>2784</v>
      </c>
      <c r="C5" s="5" t="n">
        <v>3284</v>
      </c>
    </row>
    <row r="6">
      <c r="A6" s="4" t="inlineStr">
        <is>
          <t>Reference standards</t>
        </is>
      </c>
      <c r="B6" s="5" t="n">
        <v>561</v>
      </c>
      <c r="C6" s="5" t="n">
        <v>500</v>
      </c>
    </row>
    <row r="7">
      <c r="A7" s="4" t="inlineStr">
        <is>
          <t>Total Inventory</t>
        </is>
      </c>
      <c r="B7" s="6" t="n">
        <v>12624</v>
      </c>
      <c r="C7" s="6" t="n">
        <v>146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 Narrative (Details) - USD ($) $ in Thousands</t>
        </is>
      </c>
      <c r="B1" s="2" t="inlineStr">
        <is>
          <t>1 Months Ended</t>
        </is>
      </c>
    </row>
    <row r="2">
      <c r="B2" s="2" t="inlineStr">
        <is>
          <t>Nov. 08, 2023</t>
        </is>
      </c>
      <c r="C2" s="2" t="inlineStr">
        <is>
          <t>Sep. 30,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 net</t>
        </is>
      </c>
      <c r="B4" s="4" t="inlineStr">
        <is>
          <t xml:space="preserve"> </t>
        </is>
      </c>
      <c r="C4" s="6" t="n">
        <v>3003</v>
      </c>
      <c r="D4" s="6" t="n">
        <v>3523</v>
      </c>
    </row>
    <row r="5">
      <c r="A5" s="4" t="inlineStr">
        <is>
          <t>Operating lease liabilities</t>
        </is>
      </c>
      <c r="B5" s="4" t="inlineStr">
        <is>
          <t xml:space="preserve"> </t>
        </is>
      </c>
      <c r="C5" s="6" t="n">
        <v>3765</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Abated rent</t>
        </is>
      </c>
      <c r="B8" s="6" t="n">
        <v>355</v>
      </c>
      <c r="C8" s="4" t="inlineStr">
        <is>
          <t xml:space="preserve"> </t>
        </is>
      </c>
      <c r="D8" s="4" t="inlineStr">
        <is>
          <t xml:space="preserve"> </t>
        </is>
      </c>
    </row>
    <row r="9">
      <c r="A9" s="4" t="inlineStr">
        <is>
          <t>Abatement period</t>
        </is>
      </c>
      <c r="B9" s="4" t="inlineStr">
        <is>
          <t>8 months</t>
        </is>
      </c>
      <c r="C9" s="4" t="inlineStr">
        <is>
          <t xml:space="preserve"> </t>
        </is>
      </c>
      <c r="D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net</t>
        </is>
      </c>
      <c r="B4" s="6" t="n">
        <v>19495</v>
      </c>
      <c r="C4" s="6" t="n">
        <v>17063</v>
      </c>
      <c r="D4" s="6" t="n">
        <v>62374</v>
      </c>
      <c r="E4" s="6" t="n">
        <v>51054</v>
      </c>
    </row>
    <row r="5">
      <c r="A5" s="4" t="inlineStr">
        <is>
          <t>Cost of sales</t>
        </is>
      </c>
      <c r="B5" s="5" t="n">
        <v>7526</v>
      </c>
      <c r="C5" s="5" t="n">
        <v>6856</v>
      </c>
      <c r="D5" s="5" t="n">
        <v>24531</v>
      </c>
      <c r="E5" s="5" t="n">
        <v>20273</v>
      </c>
    </row>
    <row r="6">
      <c r="A6" s="4" t="inlineStr">
        <is>
          <t>Gross profit</t>
        </is>
      </c>
      <c r="B6" s="5" t="n">
        <v>11969</v>
      </c>
      <c r="C6" s="5" t="n">
        <v>10207</v>
      </c>
      <c r="D6" s="5" t="n">
        <v>37843</v>
      </c>
      <c r="E6" s="5" t="n">
        <v>307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6035</v>
      </c>
      <c r="C8" s="5" t="n">
        <v>5868</v>
      </c>
      <c r="D8" s="5" t="n">
        <v>19918</v>
      </c>
      <c r="E8" s="5" t="n">
        <v>22126</v>
      </c>
    </row>
    <row r="9">
      <c r="A9" s="4" t="inlineStr">
        <is>
          <t>Research and development</t>
        </is>
      </c>
      <c r="B9" s="5" t="n">
        <v>1241</v>
      </c>
      <c r="C9" s="5" t="n">
        <v>1224</v>
      </c>
      <c r="D9" s="5" t="n">
        <v>3799</v>
      </c>
      <c r="E9" s="5" t="n">
        <v>3547</v>
      </c>
    </row>
    <row r="10">
      <c r="A10" s="4" t="inlineStr">
        <is>
          <t>General and administrative</t>
        </is>
      </c>
      <c r="B10" s="5" t="n">
        <v>5840</v>
      </c>
      <c r="C10" s="5" t="n">
        <v>6180</v>
      </c>
      <c r="D10" s="5" t="n">
        <v>19557</v>
      </c>
      <c r="E10" s="5" t="n">
        <v>22292</v>
      </c>
    </row>
    <row r="11">
      <c r="A11" s="4" t="inlineStr">
        <is>
          <t>Total operating expenses</t>
        </is>
      </c>
      <c r="B11" s="5" t="n">
        <v>13116</v>
      </c>
      <c r="C11" s="5" t="n">
        <v>13272</v>
      </c>
      <c r="D11" s="5" t="n">
        <v>43274</v>
      </c>
      <c r="E11" s="5" t="n">
        <v>47965</v>
      </c>
    </row>
    <row r="12">
      <c r="A12" s="4" t="inlineStr">
        <is>
          <t>Operating loss</t>
        </is>
      </c>
      <c r="B12" s="5" t="n">
        <v>-1147</v>
      </c>
      <c r="C12" s="5" t="n">
        <v>-3065</v>
      </c>
      <c r="D12" s="5" t="n">
        <v>-5431</v>
      </c>
      <c r="E12" s="5" t="n">
        <v>-17184</v>
      </c>
    </row>
    <row r="13">
      <c r="A13" s="3" t="inlineStr">
        <is>
          <t>Nonoperating income (expenses):</t>
        </is>
      </c>
      <c r="B13" s="4" t="inlineStr">
        <is>
          <t xml:space="preserve"> </t>
        </is>
      </c>
      <c r="C13" s="4" t="inlineStr">
        <is>
          <t xml:space="preserve"> </t>
        </is>
      </c>
      <c r="D13" s="4" t="inlineStr">
        <is>
          <t xml:space="preserve"> </t>
        </is>
      </c>
      <c r="E13" s="4" t="inlineStr">
        <is>
          <t xml:space="preserve"> </t>
        </is>
      </c>
    </row>
    <row r="14">
      <c r="A14" s="4" t="inlineStr">
        <is>
          <t>Other income, net - Employee Retention Tax Credit</t>
        </is>
      </c>
      <c r="B14" s="5" t="n">
        <v>0</v>
      </c>
      <c r="C14" s="5" t="n">
        <v>2085</v>
      </c>
      <c r="D14" s="5" t="n">
        <v>0</v>
      </c>
      <c r="E14" s="5" t="n">
        <v>2085</v>
      </c>
    </row>
    <row r="15">
      <c r="A15" s="4" t="inlineStr">
        <is>
          <t>Interest income (expense), net</t>
        </is>
      </c>
      <c r="B15" s="5" t="n">
        <v>188</v>
      </c>
      <c r="C15" s="5" t="n">
        <v>-5</v>
      </c>
      <c r="D15" s="5" t="n">
        <v>379</v>
      </c>
      <c r="E15" s="5" t="n">
        <v>-23</v>
      </c>
    </row>
    <row r="16">
      <c r="A16" s="4" t="inlineStr">
        <is>
          <t>Net loss</t>
        </is>
      </c>
      <c r="B16" s="6" t="n">
        <v>-959</v>
      </c>
      <c r="C16" s="6" t="n">
        <v>-985</v>
      </c>
      <c r="D16" s="6" t="n">
        <v>-5052</v>
      </c>
      <c r="E16" s="6" t="n">
        <v>-15122</v>
      </c>
    </row>
    <row r="17">
      <c r="A17" s="4" t="inlineStr">
        <is>
          <t>Basic loss per common share attributable to ChromaDex Corporation (in dollars per share)</t>
        </is>
      </c>
      <c r="B17" s="8" t="n">
        <v>-0.01</v>
      </c>
      <c r="C17" s="8" t="n">
        <v>-0.01</v>
      </c>
      <c r="D17" s="8" t="n">
        <v>-0.07000000000000001</v>
      </c>
      <c r="E17" s="8" t="n">
        <v>-0.22</v>
      </c>
    </row>
    <row r="18">
      <c r="A18" s="4" t="inlineStr">
        <is>
          <t>Diluted loss per common share attributable to ChromaDex Corporation (in dollars per share)</t>
        </is>
      </c>
      <c r="B18" s="8" t="n">
        <v>-0.01</v>
      </c>
      <c r="C18" s="8" t="n">
        <v>-0.01</v>
      </c>
      <c r="D18" s="8" t="n">
        <v>-0.07000000000000001</v>
      </c>
      <c r="E18" s="8" t="n">
        <v>-0.22</v>
      </c>
    </row>
    <row r="19">
      <c r="A19" s="4" t="inlineStr">
        <is>
          <t>Basic weighted average common shares outstanding (in shares)</t>
        </is>
      </c>
      <c r="B19" s="5" t="n">
        <v>75050</v>
      </c>
      <c r="C19" s="5" t="n">
        <v>68345</v>
      </c>
      <c r="D19" s="5" t="n">
        <v>74938</v>
      </c>
      <c r="E19" s="5" t="n">
        <v>68331</v>
      </c>
    </row>
    <row r="20">
      <c r="A20" s="4" t="inlineStr">
        <is>
          <t>Diluted weighted average common shares outstanding (in shares)</t>
        </is>
      </c>
      <c r="B20" s="5" t="n">
        <v>75050</v>
      </c>
      <c r="C20" s="5" t="n">
        <v>68345</v>
      </c>
      <c r="D20" s="5" t="n">
        <v>74938</v>
      </c>
      <c r="E20" s="5" t="n">
        <v>683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31</v>
      </c>
      <c r="C4" s="6" t="n">
        <v>235</v>
      </c>
      <c r="D4" s="6" t="n">
        <v>692</v>
      </c>
      <c r="E4" s="6" t="n">
        <v>727</v>
      </c>
    </row>
    <row r="5">
      <c r="A5" s="4" t="inlineStr">
        <is>
          <t>Variable lease expense</t>
        </is>
      </c>
      <c r="B5" s="5" t="n">
        <v>79</v>
      </c>
      <c r="C5" s="5" t="n">
        <v>47</v>
      </c>
      <c r="D5" s="5" t="n">
        <v>191</v>
      </c>
      <c r="E5" s="5" t="n">
        <v>132</v>
      </c>
    </row>
    <row r="6">
      <c r="A6" s="4" t="inlineStr">
        <is>
          <t>Operating lease expense</t>
        </is>
      </c>
      <c r="B6" s="5" t="n">
        <v>310</v>
      </c>
      <c r="C6" s="5" t="n">
        <v>282</v>
      </c>
      <c r="D6" s="5" t="n">
        <v>883</v>
      </c>
      <c r="E6" s="5" t="n">
        <v>859</v>
      </c>
    </row>
    <row r="7">
      <c r="A7" s="4" t="inlineStr">
        <is>
          <t>Short-term lease rent expense</t>
        </is>
      </c>
      <c r="B7" s="5" t="n">
        <v>4</v>
      </c>
      <c r="C7" s="5" t="n">
        <v>33</v>
      </c>
      <c r="D7" s="5" t="n">
        <v>12</v>
      </c>
      <c r="E7" s="5" t="n">
        <v>160</v>
      </c>
    </row>
    <row r="8">
      <c r="A8" s="4" t="inlineStr">
        <is>
          <t>Total expense</t>
        </is>
      </c>
      <c r="B8" s="6" t="n">
        <v>314</v>
      </c>
      <c r="C8" s="6" t="n">
        <v>315</v>
      </c>
      <c r="D8" s="6" t="n">
        <v>895</v>
      </c>
      <c r="E8" s="6" t="n">
        <v>10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Leases - Operating Lease Additional Information (Details)</t>
        </is>
      </c>
      <c r="B1" s="2" t="inlineStr">
        <is>
          <t>Sep. 30, 2023</t>
        </is>
      </c>
    </row>
    <row r="2">
      <c r="A2" s="3" t="inlineStr">
        <is>
          <t>Leases [Abstract]</t>
        </is>
      </c>
      <c r="B2" s="4" t="inlineStr">
        <is>
          <t xml:space="preserve"> </t>
        </is>
      </c>
    </row>
    <row r="3">
      <c r="A3" s="4" t="inlineStr">
        <is>
          <t>Weighted-average remaining lease term (years), operating leases</t>
        </is>
      </c>
      <c r="B3" s="4" t="inlineStr">
        <is>
          <t>4 years</t>
        </is>
      </c>
    </row>
    <row r="4">
      <c r="A4" s="4" t="inlineStr">
        <is>
          <t>Weighted-average discount rate, operating leases</t>
        </is>
      </c>
      <c r="B4" s="10" t="n">
        <v>0.0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Operating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Remainder)</t>
        </is>
      </c>
      <c r="B3" s="6" t="n">
        <v>231</v>
      </c>
      <c r="C3" s="4" t="inlineStr">
        <is>
          <t xml:space="preserve"> </t>
        </is>
      </c>
    </row>
    <row r="4">
      <c r="A4" s="4" t="inlineStr">
        <is>
          <t>2024</t>
        </is>
      </c>
      <c r="B4" s="5" t="n">
        <v>1101</v>
      </c>
      <c r="C4" s="4" t="inlineStr">
        <is>
          <t xml:space="preserve"> </t>
        </is>
      </c>
    </row>
    <row r="5">
      <c r="A5" s="4" t="inlineStr">
        <is>
          <t>2025</t>
        </is>
      </c>
      <c r="B5" s="5" t="n">
        <v>1135</v>
      </c>
      <c r="C5" s="4" t="inlineStr">
        <is>
          <t xml:space="preserve"> </t>
        </is>
      </c>
    </row>
    <row r="6">
      <c r="A6" s="4" t="inlineStr">
        <is>
          <t>2026</t>
        </is>
      </c>
      <c r="B6" s="5" t="n">
        <v>901</v>
      </c>
      <c r="C6" s="4" t="inlineStr">
        <is>
          <t xml:space="preserve"> </t>
        </is>
      </c>
    </row>
    <row r="7">
      <c r="A7" s="4" t="inlineStr">
        <is>
          <t>2027</t>
        </is>
      </c>
      <c r="B7" s="5" t="n">
        <v>491</v>
      </c>
      <c r="C7" s="4" t="inlineStr">
        <is>
          <t xml:space="preserve"> </t>
        </is>
      </c>
    </row>
    <row r="8">
      <c r="A8" s="4" t="inlineStr">
        <is>
          <t>2028</t>
        </is>
      </c>
      <c r="B8" s="5" t="n">
        <v>358</v>
      </c>
      <c r="C8" s="4" t="inlineStr">
        <is>
          <t xml:space="preserve"> </t>
        </is>
      </c>
    </row>
    <row r="9">
      <c r="A9" s="4" t="inlineStr">
        <is>
          <t>Thereafter</t>
        </is>
      </c>
      <c r="B9" s="5" t="n">
        <v>30</v>
      </c>
      <c r="C9" s="4" t="inlineStr">
        <is>
          <t xml:space="preserve"> </t>
        </is>
      </c>
    </row>
    <row r="10">
      <c r="A10" s="4" t="inlineStr">
        <is>
          <t>Total</t>
        </is>
      </c>
      <c r="B10" s="5" t="n">
        <v>4247</v>
      </c>
      <c r="C10" s="4" t="inlineStr">
        <is>
          <t xml:space="preserve"> </t>
        </is>
      </c>
    </row>
    <row r="11">
      <c r="A11" s="4" t="inlineStr">
        <is>
          <t>Less present value discount</t>
        </is>
      </c>
      <c r="B11" s="5" t="n">
        <v>-482</v>
      </c>
      <c r="C11" s="4" t="inlineStr">
        <is>
          <t xml:space="preserve"> </t>
        </is>
      </c>
    </row>
    <row r="12">
      <c r="A12" s="4" t="inlineStr">
        <is>
          <t>Present value of total operating lease liabilities</t>
        </is>
      </c>
      <c r="B12" s="5" t="n">
        <v>3765</v>
      </c>
      <c r="C12" s="4" t="inlineStr">
        <is>
          <t xml:space="preserve"> </t>
        </is>
      </c>
    </row>
    <row r="13">
      <c r="A13" s="4" t="inlineStr">
        <is>
          <t>Less current portion</t>
        </is>
      </c>
      <c r="B13" s="5" t="n">
        <v>-854</v>
      </c>
      <c r="C13" s="6" t="n">
        <v>-680</v>
      </c>
    </row>
    <row r="14">
      <c r="A14" s="4" t="inlineStr">
        <is>
          <t>Long-term obligations under operating leases</t>
        </is>
      </c>
      <c r="B14" s="6" t="n">
        <v>2911</v>
      </c>
      <c r="C14" s="6" t="n">
        <v>35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hare-Based Compensation - Narrative (Details) - USD ($) $ in Millions</t>
        </is>
      </c>
      <c r="B1" s="2" t="inlineStr">
        <is>
          <t>3 Months Ended</t>
        </is>
      </c>
      <c r="D1" s="2" t="inlineStr">
        <is>
          <t>9 Months Ended</t>
        </is>
      </c>
    </row>
    <row r="2">
      <c r="B2" s="2" t="inlineStr">
        <is>
          <t>Sep. 30, 2022</t>
        </is>
      </c>
      <c r="C2" s="2" t="inlineStr">
        <is>
          <t>Jun. 30, 2022</t>
        </is>
      </c>
      <c r="D2" s="2" t="inlineStr">
        <is>
          <t>Sep. 30, 2023</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related to non-vested stock options</t>
        </is>
      </c>
      <c r="B4" s="4" t="inlineStr">
        <is>
          <t xml:space="preserve"> </t>
        </is>
      </c>
      <c r="C4" s="4" t="inlineStr">
        <is>
          <t xml:space="preserve"> </t>
        </is>
      </c>
      <c r="D4" s="11" t="n">
        <v>4.3</v>
      </c>
      <c r="E4" s="4" t="inlineStr">
        <is>
          <t xml:space="preserve"> </t>
        </is>
      </c>
    </row>
    <row r="5">
      <c r="A5" s="4" t="inlineStr">
        <is>
          <t>ChromaDex Asia Pacific Ventures Limite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 related to Joint Venture</t>
        </is>
      </c>
      <c r="B7" s="4" t="inlineStr">
        <is>
          <t xml:space="preserve"> </t>
        </is>
      </c>
      <c r="C7" s="4" t="inlineStr">
        <is>
          <t xml:space="preserve"> </t>
        </is>
      </c>
      <c r="D7" s="6" t="n">
        <v>1</v>
      </c>
      <c r="E7" s="4" t="inlineStr">
        <is>
          <t xml:space="preserve"> </t>
        </is>
      </c>
    </row>
    <row r="8">
      <c r="A8" s="4" t="inlineStr">
        <is>
          <t>2017 Equity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issued (in shares)</t>
        </is>
      </c>
      <c r="B10" s="4" t="inlineStr">
        <is>
          <t xml:space="preserve"> </t>
        </is>
      </c>
      <c r="C10" s="4" t="inlineStr">
        <is>
          <t xml:space="preserve"> </t>
        </is>
      </c>
      <c r="D10" s="4" t="inlineStr">
        <is>
          <t xml:space="preserve"> </t>
        </is>
      </c>
      <c r="E10" s="5" t="n">
        <v>3650000</v>
      </c>
    </row>
    <row r="11">
      <c r="A11" s="4" t="inlineStr">
        <is>
          <t>Issuance of shares allowable under the plan, new shares (in shares)</t>
        </is>
      </c>
      <c r="B11" s="4" t="inlineStr">
        <is>
          <t xml:space="preserve"> </t>
        </is>
      </c>
      <c r="C11" s="4" t="inlineStr">
        <is>
          <t xml:space="preserve"> </t>
        </is>
      </c>
      <c r="D11" s="4" t="inlineStr">
        <is>
          <t xml:space="preserve"> </t>
        </is>
      </c>
      <c r="E11" s="5" t="n">
        <v>18150000</v>
      </c>
    </row>
    <row r="12">
      <c r="A12" s="4" t="inlineStr">
        <is>
          <t>Issuance of shares allowable under the plan, inducement award (in shares)</t>
        </is>
      </c>
      <c r="B12" s="4" t="inlineStr">
        <is>
          <t xml:space="preserve"> </t>
        </is>
      </c>
      <c r="C12" s="4" t="inlineStr">
        <is>
          <t xml:space="preserve"> </t>
        </is>
      </c>
      <c r="D12" s="4" t="inlineStr">
        <is>
          <t xml:space="preserve"> </t>
        </is>
      </c>
      <c r="E12" s="5" t="n">
        <v>500000</v>
      </c>
    </row>
    <row r="13">
      <c r="A13" s="4" t="inlineStr">
        <is>
          <t>Shares available for issuance (in shares)</t>
        </is>
      </c>
      <c r="B13" s="4" t="inlineStr">
        <is>
          <t xml:space="preserve"> </t>
        </is>
      </c>
      <c r="C13" s="4" t="inlineStr">
        <is>
          <t xml:space="preserve"> </t>
        </is>
      </c>
      <c r="D13" s="5" t="n">
        <v>5700000</v>
      </c>
      <c r="E13" s="4" t="inlineStr">
        <is>
          <t xml:space="preserve"> </t>
        </is>
      </c>
    </row>
    <row r="14">
      <c r="A14" s="4" t="inlineStr">
        <is>
          <t>Option or stock appreciation right | 2017 Equity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Reduction in shares available under the plan (in shares)</t>
        </is>
      </c>
      <c r="B16" s="4" t="inlineStr">
        <is>
          <t xml:space="preserve"> </t>
        </is>
      </c>
      <c r="C16" s="4" t="inlineStr">
        <is>
          <t xml:space="preserve"> </t>
        </is>
      </c>
      <c r="D16" s="4" t="inlineStr">
        <is>
          <t xml:space="preserve"> </t>
        </is>
      </c>
      <c r="E16" s="5" t="n">
        <v>1</v>
      </c>
    </row>
    <row r="17">
      <c r="A17" s="4" t="inlineStr">
        <is>
          <t>Full-value award | 2017 Equity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Reduction in shares available under the plan (in shares)</t>
        </is>
      </c>
      <c r="B19" s="4" t="inlineStr">
        <is>
          <t xml:space="preserve"> </t>
        </is>
      </c>
      <c r="C19" s="4" t="inlineStr">
        <is>
          <t xml:space="preserve"> </t>
        </is>
      </c>
      <c r="D19" s="4" t="inlineStr">
        <is>
          <t xml:space="preserve"> </t>
        </is>
      </c>
      <c r="E19" s="12" t="n">
        <v>1.5</v>
      </c>
    </row>
    <row r="20">
      <c r="A20" s="4" t="inlineStr">
        <is>
          <t>Op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iod to recognize compensation expense</t>
        </is>
      </c>
      <c r="B22" s="4" t="inlineStr">
        <is>
          <t xml:space="preserve"> </t>
        </is>
      </c>
      <c r="C22" s="4" t="inlineStr">
        <is>
          <t xml:space="preserve"> </t>
        </is>
      </c>
      <c r="D22" s="4" t="inlineStr">
        <is>
          <t>1 year 6 months</t>
        </is>
      </c>
      <c r="E22" s="4" t="inlineStr">
        <is>
          <t xml:space="preserve"> </t>
        </is>
      </c>
    </row>
    <row r="23">
      <c r="A23" s="4" t="inlineStr">
        <is>
          <t>Options | Tranche on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 xml:space="preserve"> </t>
        </is>
      </c>
      <c r="D25" s="4" t="inlineStr">
        <is>
          <t>1 year</t>
        </is>
      </c>
      <c r="E25" s="4" t="inlineStr">
        <is>
          <t xml:space="preserve"> </t>
        </is>
      </c>
    </row>
    <row r="26">
      <c r="A26" s="4" t="inlineStr">
        <is>
          <t>Vesting percentage</t>
        </is>
      </c>
      <c r="B26" s="4" t="inlineStr">
        <is>
          <t xml:space="preserve"> </t>
        </is>
      </c>
      <c r="C26" s="4" t="inlineStr">
        <is>
          <t xml:space="preserve"> </t>
        </is>
      </c>
      <c r="D26" s="10" t="n">
        <v>0.3333</v>
      </c>
      <c r="E26" s="4" t="inlineStr">
        <is>
          <t xml:space="preserve"> </t>
        </is>
      </c>
    </row>
    <row r="27">
      <c r="A27" s="4" t="inlineStr">
        <is>
          <t>Options | Tranche two</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 xml:space="preserve"> </t>
        </is>
      </c>
      <c r="D29" s="4" t="inlineStr">
        <is>
          <t>2 years</t>
        </is>
      </c>
      <c r="E29" s="4" t="inlineStr">
        <is>
          <t xml:space="preserve"> </t>
        </is>
      </c>
    </row>
    <row r="30">
      <c r="A30" s="4" t="inlineStr">
        <is>
          <t>Options | 2017 Equity Incentiv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Expiration period</t>
        </is>
      </c>
      <c r="B32" s="4" t="inlineStr">
        <is>
          <t xml:space="preserve"> </t>
        </is>
      </c>
      <c r="C32" s="4" t="inlineStr">
        <is>
          <t xml:space="preserve"> </t>
        </is>
      </c>
      <c r="D32" s="4" t="inlineStr">
        <is>
          <t>10 years</t>
        </is>
      </c>
      <c r="E32" s="4" t="inlineStr">
        <is>
          <t xml:space="preserve"> </t>
        </is>
      </c>
    </row>
    <row r="33">
      <c r="A33" s="4" t="inlineStr">
        <is>
          <t>Restricted stock uni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Unrecognized compensation expense related to non-vested restricted stock units</t>
        </is>
      </c>
      <c r="B35" s="4" t="inlineStr">
        <is>
          <t xml:space="preserve"> </t>
        </is>
      </c>
      <c r="C35" s="4" t="inlineStr">
        <is>
          <t xml:space="preserve"> </t>
        </is>
      </c>
      <c r="D35" s="11" t="n">
        <v>1.2</v>
      </c>
      <c r="E35" s="4" t="inlineStr">
        <is>
          <t xml:space="preserve"> </t>
        </is>
      </c>
    </row>
    <row r="36">
      <c r="A36" s="4" t="inlineStr">
        <is>
          <t>Period to recognize compensation expense</t>
        </is>
      </c>
      <c r="B36" s="4" t="inlineStr">
        <is>
          <t xml:space="preserve"> </t>
        </is>
      </c>
      <c r="C36" s="4" t="inlineStr">
        <is>
          <t xml:space="preserve"> </t>
        </is>
      </c>
      <c r="D36" s="4" t="inlineStr">
        <is>
          <t>1 year 8 months 12 days</t>
        </is>
      </c>
      <c r="E36" s="4" t="inlineStr">
        <is>
          <t xml:space="preserve"> </t>
        </is>
      </c>
    </row>
    <row r="37">
      <c r="A37" s="4" t="inlineStr">
        <is>
          <t>Restricted stock units | Tranche one</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 xml:space="preserve"> </t>
        </is>
      </c>
      <c r="C39" s="4" t="inlineStr">
        <is>
          <t xml:space="preserve"> </t>
        </is>
      </c>
      <c r="D39" s="4" t="inlineStr">
        <is>
          <t>1 year</t>
        </is>
      </c>
      <c r="E39" s="4" t="inlineStr">
        <is>
          <t xml:space="preserve"> </t>
        </is>
      </c>
    </row>
    <row r="40">
      <c r="A40" s="4" t="inlineStr">
        <is>
          <t>Vesting percentage</t>
        </is>
      </c>
      <c r="B40" s="10" t="n">
        <v>0.3333</v>
      </c>
      <c r="C40" s="4" t="inlineStr">
        <is>
          <t xml:space="preserve"> </t>
        </is>
      </c>
      <c r="D40" s="10" t="n">
        <v>0.3333</v>
      </c>
      <c r="E40" s="4" t="inlineStr">
        <is>
          <t xml:space="preserve"> </t>
        </is>
      </c>
    </row>
    <row r="41">
      <c r="A41" s="4" t="inlineStr">
        <is>
          <t>Restricted stock units | Tranche two</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 xml:space="preserve"> </t>
        </is>
      </c>
      <c r="C43" s="4" t="inlineStr">
        <is>
          <t xml:space="preserve"> </t>
        </is>
      </c>
      <c r="D43" s="4" t="inlineStr">
        <is>
          <t>2 years</t>
        </is>
      </c>
      <c r="E43" s="4" t="inlineStr">
        <is>
          <t xml:space="preserve"> </t>
        </is>
      </c>
    </row>
    <row r="44">
      <c r="A44" s="4" t="inlineStr">
        <is>
          <t>Vesting percentage</t>
        </is>
      </c>
      <c r="B44" s="10" t="n">
        <v>0.3333</v>
      </c>
      <c r="C44" s="4" t="inlineStr">
        <is>
          <t xml:space="preserve"> </t>
        </is>
      </c>
      <c r="D44" s="4" t="inlineStr">
        <is>
          <t xml:space="preserve"> </t>
        </is>
      </c>
      <c r="E44" s="4" t="inlineStr">
        <is>
          <t xml:space="preserve"> </t>
        </is>
      </c>
    </row>
    <row r="45">
      <c r="A45" s="4" t="inlineStr">
        <is>
          <t>Restricted stock units | Tranche three</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iod</t>
        </is>
      </c>
      <c r="B47" s="4" t="inlineStr">
        <is>
          <t xml:space="preserve"> </t>
        </is>
      </c>
      <c r="C47" s="4" t="inlineStr">
        <is>
          <t>3 years</t>
        </is>
      </c>
      <c r="D47" s="4" t="inlineStr">
        <is>
          <t xml:space="preserve"> </t>
        </is>
      </c>
      <c r="E47" s="4" t="inlineStr">
        <is>
          <t xml:space="preserve"> </t>
        </is>
      </c>
    </row>
    <row r="48">
      <c r="A48" s="4" t="inlineStr">
        <is>
          <t>Vesting percentage</t>
        </is>
      </c>
      <c r="B48" s="10" t="n">
        <v>0.3333</v>
      </c>
      <c r="C48" s="4" t="inlineStr">
        <is>
          <t xml:space="preserve"> </t>
        </is>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 Average Assumptions for options granted (Details)</t>
        </is>
      </c>
      <c r="B1" s="2" t="inlineStr">
        <is>
          <t>9 Months Ended</t>
        </is>
      </c>
    </row>
    <row r="2">
      <c r="B2" s="2" t="inlineStr">
        <is>
          <t>Sep. 30, 2023</t>
        </is>
      </c>
    </row>
    <row r="3">
      <c r="A3" s="3" t="inlineStr">
        <is>
          <t>Share-Based Payment Arrangement [Abstract]</t>
        </is>
      </c>
      <c r="B3" s="4" t="inlineStr">
        <is>
          <t xml:space="preserve"> </t>
        </is>
      </c>
    </row>
    <row r="4">
      <c r="A4" s="4" t="inlineStr">
        <is>
          <t>Expected term</t>
        </is>
      </c>
      <c r="B4" s="4" t="inlineStr">
        <is>
          <t>6 years 2 months 12 days</t>
        </is>
      </c>
    </row>
    <row r="5">
      <c r="A5" s="4" t="inlineStr">
        <is>
          <t>Expected volatility</t>
        </is>
      </c>
      <c r="B5" s="10" t="n">
        <v>0.754</v>
      </c>
    </row>
    <row r="6">
      <c r="A6" s="4" t="inlineStr">
        <is>
          <t>Risk-free rate</t>
        </is>
      </c>
      <c r="B6" s="10" t="n">
        <v>0.036</v>
      </c>
    </row>
    <row r="7">
      <c r="A7" s="4" t="inlineStr">
        <is>
          <t>Expected dividends</t>
        </is>
      </c>
      <c r="B7" s="9"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Activity of Service Period Based Stock Options (Details) - USD ($) $ / shares in Units, shares in Thousands, $ in Thousands</t>
        </is>
      </c>
      <c r="B1" s="2" t="inlineStr">
        <is>
          <t>9 Months Ended</t>
        </is>
      </c>
      <c r="C1" s="2" t="inlineStr">
        <is>
          <t>12 Months Ended</t>
        </is>
      </c>
    </row>
    <row r="2">
      <c r="B2" s="2" t="inlineStr">
        <is>
          <t>Sep. 30, 2023</t>
        </is>
      </c>
      <c r="C2" s="2" t="inlineStr">
        <is>
          <t>Dec. 31, 2022</t>
        </is>
      </c>
    </row>
    <row r="3">
      <c r="A3" s="3" t="inlineStr">
        <is>
          <t>Stock Option Activity, Additional Disclosures</t>
        </is>
      </c>
      <c r="B3" s="4" t="inlineStr">
        <is>
          <t xml:space="preserve"> </t>
        </is>
      </c>
      <c r="C3" s="4" t="inlineStr">
        <is>
          <t xml:space="preserve"> </t>
        </is>
      </c>
    </row>
    <row r="4">
      <c r="A4" s="4" t="inlineStr">
        <is>
          <t>Share price (in dollars per share)</t>
        </is>
      </c>
      <c r="B4" s="8" t="n">
        <v>1.46</v>
      </c>
      <c r="C4" s="4" t="inlineStr">
        <is>
          <t xml:space="preserve"> </t>
        </is>
      </c>
    </row>
    <row r="5">
      <c r="A5" s="4" t="inlineStr">
        <is>
          <t>Service period based stock options</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ptions Outstanding Beginning Balance (in shares)</t>
        </is>
      </c>
      <c r="B7" s="5" t="n">
        <v>9397</v>
      </c>
      <c r="C7" s="4" t="inlineStr">
        <is>
          <t xml:space="preserve"> </t>
        </is>
      </c>
    </row>
    <row r="8">
      <c r="A8" s="4" t="inlineStr">
        <is>
          <t>Options Granted (in shares)</t>
        </is>
      </c>
      <c r="B8" s="5" t="n">
        <v>2650</v>
      </c>
      <c r="C8" s="4" t="inlineStr">
        <is>
          <t xml:space="preserve"> </t>
        </is>
      </c>
    </row>
    <row r="9">
      <c r="A9" s="4" t="inlineStr">
        <is>
          <t>Options Exercised (in shares)</t>
        </is>
      </c>
      <c r="B9" s="5" t="n">
        <v>0</v>
      </c>
      <c r="C9" s="4" t="inlineStr">
        <is>
          <t xml:space="preserve"> </t>
        </is>
      </c>
    </row>
    <row r="10">
      <c r="A10" s="4" t="inlineStr">
        <is>
          <t>Options Forfeited (in shares)</t>
        </is>
      </c>
      <c r="B10" s="5" t="n">
        <v>-1171</v>
      </c>
      <c r="C10" s="4" t="inlineStr">
        <is>
          <t xml:space="preserve"> </t>
        </is>
      </c>
    </row>
    <row r="11">
      <c r="A11" s="4" t="inlineStr">
        <is>
          <t>Options Outstanding Ending Balance (in shares)</t>
        </is>
      </c>
      <c r="B11" s="5" t="n">
        <v>10876</v>
      </c>
      <c r="C11" s="5" t="n">
        <v>9397</v>
      </c>
    </row>
    <row r="12">
      <c r="A12" s="4" t="inlineStr">
        <is>
          <t>Options Exercisable (in shares)</t>
        </is>
      </c>
      <c r="B12" s="5" t="n">
        <v>7507</v>
      </c>
      <c r="C12" s="4" t="inlineStr">
        <is>
          <t xml:space="preserve"> </t>
        </is>
      </c>
    </row>
    <row r="13">
      <c r="A13" s="3" t="inlineStr">
        <is>
          <t>Weighted Average Exercise Price</t>
        </is>
      </c>
      <c r="B13" s="4" t="inlineStr">
        <is>
          <t xml:space="preserve"> </t>
        </is>
      </c>
      <c r="C13" s="4" t="inlineStr">
        <is>
          <t xml:space="preserve"> </t>
        </is>
      </c>
    </row>
    <row r="14">
      <c r="A14" s="4" t="inlineStr">
        <is>
          <t>Options Outstanding Beginning Balance (in dollars per share)</t>
        </is>
      </c>
      <c r="B14" s="8" t="n">
        <v>4.21</v>
      </c>
      <c r="C14" s="4" t="inlineStr">
        <is>
          <t xml:space="preserve"> </t>
        </is>
      </c>
    </row>
    <row r="15">
      <c r="A15" s="4" t="inlineStr">
        <is>
          <t>Options Granted (in dollars per share)</t>
        </is>
      </c>
      <c r="B15" s="13" t="n">
        <v>1.79</v>
      </c>
      <c r="C15" s="4" t="inlineStr">
        <is>
          <t xml:space="preserve"> </t>
        </is>
      </c>
    </row>
    <row r="16">
      <c r="A16" s="4" t="inlineStr">
        <is>
          <t>Options Exercised (in dollars per share)</t>
        </is>
      </c>
      <c r="B16" s="5" t="n">
        <v>0</v>
      </c>
      <c r="C16" s="4" t="inlineStr">
        <is>
          <t xml:space="preserve"> </t>
        </is>
      </c>
    </row>
    <row r="17">
      <c r="A17" s="4" t="inlineStr">
        <is>
          <t>Options Forfeited (in dollars per share)</t>
        </is>
      </c>
      <c r="B17" s="13" t="n">
        <v>3.98</v>
      </c>
      <c r="C17" s="4" t="inlineStr">
        <is>
          <t xml:space="preserve"> </t>
        </is>
      </c>
    </row>
    <row r="18">
      <c r="A18" s="4" t="inlineStr">
        <is>
          <t>Options Outstanding Ending Balance (in dollars per share)</t>
        </is>
      </c>
      <c r="B18" s="13" t="n">
        <v>3.64</v>
      </c>
      <c r="C18" s="8" t="n">
        <v>4.21</v>
      </c>
    </row>
    <row r="19">
      <c r="A19" s="4" t="inlineStr">
        <is>
          <t>Options Exercisable (in dollars per share)</t>
        </is>
      </c>
      <c r="B19" s="8" t="n">
        <v>4.32</v>
      </c>
      <c r="C19" s="4" t="inlineStr">
        <is>
          <t xml:space="preserve"> </t>
        </is>
      </c>
    </row>
    <row r="20">
      <c r="A20" s="3" t="inlineStr">
        <is>
          <t>Stock Option Activity, Additional Disclosures</t>
        </is>
      </c>
      <c r="B20" s="4" t="inlineStr">
        <is>
          <t xml:space="preserve"> </t>
        </is>
      </c>
      <c r="C20" s="4" t="inlineStr">
        <is>
          <t xml:space="preserve"> </t>
        </is>
      </c>
    </row>
    <row r="21">
      <c r="A21" s="4" t="inlineStr">
        <is>
          <t>Weighted Average Remaining Contractual Term, Options Outstanding</t>
        </is>
      </c>
      <c r="B21" s="4" t="inlineStr">
        <is>
          <t>6 years 1 month 6 days</t>
        </is>
      </c>
      <c r="C21" s="4" t="inlineStr">
        <is>
          <t>6 years 2 months 12 days</t>
        </is>
      </c>
    </row>
    <row r="22">
      <c r="A22" s="4" t="inlineStr">
        <is>
          <t>Weighted Average Remaining Contractual Term, Options Exercisable</t>
        </is>
      </c>
      <c r="B22" s="4" t="inlineStr">
        <is>
          <t>4 years 7 months 6 days</t>
        </is>
      </c>
      <c r="C22" s="4" t="inlineStr">
        <is>
          <t xml:space="preserve"> </t>
        </is>
      </c>
    </row>
    <row r="23">
      <c r="A23" s="4" t="inlineStr">
        <is>
          <t>Aggregate Intrinsic Value, Options Outstanding</t>
        </is>
      </c>
      <c r="B23" s="6" t="n">
        <v>3</v>
      </c>
      <c r="C23" s="6" t="n">
        <v>44</v>
      </c>
    </row>
    <row r="24">
      <c r="A24" s="4" t="inlineStr">
        <is>
          <t>Aggregate Intrinsic Value, Options Exercisable</t>
        </is>
      </c>
      <c r="B24" s="6" t="n">
        <v>1</v>
      </c>
      <c r="C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Activity of Restricted Stock Units and Restricted Stock Awards (Details) shares in Thousands</t>
        </is>
      </c>
      <c r="B1" s="2" t="inlineStr">
        <is>
          <t>9 Months Ended</t>
        </is>
      </c>
    </row>
    <row r="2">
      <c r="B2" s="2" t="inlineStr">
        <is>
          <t>Sep. 30, 2023 $ / shares shares</t>
        </is>
      </c>
    </row>
    <row r="3">
      <c r="A3" s="4" t="inlineStr">
        <is>
          <t>Restricted Stock Units</t>
        </is>
      </c>
      <c r="B3" s="4" t="inlineStr">
        <is>
          <t xml:space="preserve"> </t>
        </is>
      </c>
    </row>
    <row r="4">
      <c r="A4" s="3" t="inlineStr">
        <is>
          <t>Number of RSUs</t>
        </is>
      </c>
      <c r="B4" s="4" t="inlineStr">
        <is>
          <t xml:space="preserve"> </t>
        </is>
      </c>
    </row>
    <row r="5">
      <c r="A5" s="4" t="inlineStr">
        <is>
          <t>Unvested shares beginning balance (in shares) | shares</t>
        </is>
      </c>
      <c r="B5" s="5" t="n">
        <v>650</v>
      </c>
    </row>
    <row r="6">
      <c r="A6" s="4" t="inlineStr">
        <is>
          <t>Granted (in shares) | shares</t>
        </is>
      </c>
      <c r="B6" s="5" t="n">
        <v>429</v>
      </c>
    </row>
    <row r="7">
      <c r="A7" s="4" t="inlineStr">
        <is>
          <t>Vested (in shares) | shares</t>
        </is>
      </c>
      <c r="B7" s="5" t="n">
        <v>-327</v>
      </c>
    </row>
    <row r="8">
      <c r="A8" s="4" t="inlineStr">
        <is>
          <t>Forfeited (in shares) | shares</t>
        </is>
      </c>
      <c r="B8" s="5" t="n">
        <v>-75</v>
      </c>
    </row>
    <row r="9">
      <c r="A9" s="4" t="inlineStr">
        <is>
          <t>Unvested shares ending balance (in shares) | shares</t>
        </is>
      </c>
      <c r="B9" s="5" t="n">
        <v>677</v>
      </c>
    </row>
    <row r="10">
      <c r="A10" s="4" t="inlineStr">
        <is>
          <t>Expected to vest (in shares) | shares</t>
        </is>
      </c>
      <c r="B10" s="5" t="n">
        <v>677</v>
      </c>
    </row>
    <row r="11">
      <c r="A11" s="3" t="inlineStr">
        <is>
          <t>Weighted Average Fair Value</t>
        </is>
      </c>
      <c r="B11" s="4" t="inlineStr">
        <is>
          <t xml:space="preserve"> </t>
        </is>
      </c>
    </row>
    <row r="12">
      <c r="A12" s="4" t="inlineStr">
        <is>
          <t>Unvested shares beginning balance (in dollars per share) | $ / shares</t>
        </is>
      </c>
      <c r="B12" s="8" t="n">
        <v>2.77</v>
      </c>
    </row>
    <row r="13">
      <c r="A13" s="4" t="inlineStr">
        <is>
          <t>Granted (in dollars per share) | $ / shares</t>
        </is>
      </c>
      <c r="B13" s="13" t="n">
        <v>1.81</v>
      </c>
    </row>
    <row r="14">
      <c r="A14" s="4" t="inlineStr">
        <is>
          <t>Vested (in dollars per share) | $ / shares</t>
        </is>
      </c>
      <c r="B14" s="13" t="n">
        <v>2.83</v>
      </c>
    </row>
    <row r="15">
      <c r="A15" s="4" t="inlineStr">
        <is>
          <t>Forfeited (in dollars per share) | $ / shares</t>
        </is>
      </c>
      <c r="B15" s="13" t="n">
        <v>2.35</v>
      </c>
    </row>
    <row r="16">
      <c r="A16" s="4" t="inlineStr">
        <is>
          <t>Unvested shares ending balance (in dollars per share) | $ / shares</t>
        </is>
      </c>
      <c r="B16" s="13" t="n">
        <v>2.18</v>
      </c>
    </row>
    <row r="17">
      <c r="A17" s="4" t="inlineStr">
        <is>
          <t>Expected to vest (in dollars per share) | $ / shares</t>
        </is>
      </c>
      <c r="B17" s="8" t="n">
        <v>2.18</v>
      </c>
    </row>
    <row r="18">
      <c r="A18" s="4" t="inlineStr">
        <is>
          <t>Restricted Stock Awards</t>
        </is>
      </c>
      <c r="B18" s="4" t="inlineStr">
        <is>
          <t xml:space="preserve"> </t>
        </is>
      </c>
    </row>
    <row r="19">
      <c r="A19" s="3" t="inlineStr">
        <is>
          <t>Number of RSUs</t>
        </is>
      </c>
      <c r="B19" s="4" t="inlineStr">
        <is>
          <t xml:space="preserve"> </t>
        </is>
      </c>
    </row>
    <row r="20">
      <c r="A20" s="4" t="inlineStr">
        <is>
          <t>Unvested shares beginning balance (in shares) | shares</t>
        </is>
      </c>
      <c r="B20" s="5" t="n">
        <v>183</v>
      </c>
    </row>
    <row r="21">
      <c r="A21" s="4" t="inlineStr">
        <is>
          <t>Granted (in shares) | shares</t>
        </is>
      </c>
      <c r="B21" s="5" t="n">
        <v>0</v>
      </c>
    </row>
    <row r="22">
      <c r="A22" s="4" t="inlineStr">
        <is>
          <t>Vested (in shares) | shares</t>
        </is>
      </c>
      <c r="B22" s="5" t="n">
        <v>-16</v>
      </c>
    </row>
    <row r="23">
      <c r="A23" s="4" t="inlineStr">
        <is>
          <t>Forfeited (in shares) | shares</t>
        </is>
      </c>
      <c r="B23" s="5" t="n">
        <v>0</v>
      </c>
    </row>
    <row r="24">
      <c r="A24" s="4" t="inlineStr">
        <is>
          <t>Unvested shares ending balance (in shares) | shares</t>
        </is>
      </c>
      <c r="B24" s="5" t="n">
        <v>167</v>
      </c>
    </row>
    <row r="25">
      <c r="A25" s="4" t="inlineStr">
        <is>
          <t>Expected to vest (in shares) | shares</t>
        </is>
      </c>
      <c r="B25" s="5" t="n">
        <v>167</v>
      </c>
    </row>
    <row r="26">
      <c r="A26" s="3" t="inlineStr">
        <is>
          <t>Weighted Average Fair Value</t>
        </is>
      </c>
      <c r="B26" s="4" t="inlineStr">
        <is>
          <t xml:space="preserve"> </t>
        </is>
      </c>
    </row>
    <row r="27">
      <c r="A27" s="4" t="inlineStr">
        <is>
          <t>Unvested shares beginning balance (in dollars per share) | $ / shares</t>
        </is>
      </c>
      <c r="B27" s="8" t="n">
        <v>3.25</v>
      </c>
    </row>
    <row r="28">
      <c r="A28" s="4" t="inlineStr">
        <is>
          <t>Granted (in dollars per share) | $ / shares</t>
        </is>
      </c>
      <c r="B28" s="5" t="n">
        <v>0</v>
      </c>
    </row>
    <row r="29">
      <c r="A29" s="4" t="inlineStr">
        <is>
          <t>Vested (in dollars per share) | $ / shares</t>
        </is>
      </c>
      <c r="B29" s="13" t="n">
        <v>4.23</v>
      </c>
    </row>
    <row r="30">
      <c r="A30" s="4" t="inlineStr">
        <is>
          <t>Forfeited (in dollars per share) | $ / shares</t>
        </is>
      </c>
      <c r="B30" s="5" t="n">
        <v>0</v>
      </c>
    </row>
    <row r="31">
      <c r="A31" s="4" t="inlineStr">
        <is>
          <t>Unvested shares ending balance (in dollars per share) | $ / shares</t>
        </is>
      </c>
      <c r="B31" s="13" t="n">
        <v>3.15</v>
      </c>
    </row>
    <row r="32">
      <c r="A32" s="4" t="inlineStr">
        <is>
          <t>Expected to vest (in dollars per share) | $ / shares</t>
        </is>
      </c>
      <c r="B32" s="8" t="n">
        <v>3.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117</v>
      </c>
      <c r="C4" s="6" t="n">
        <v>1229</v>
      </c>
      <c r="D4" s="6" t="n">
        <v>3714</v>
      </c>
      <c r="E4" s="6" t="n">
        <v>4413</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87</v>
      </c>
      <c r="C7" s="5" t="n">
        <v>73</v>
      </c>
      <c r="D7" s="5" t="n">
        <v>253</v>
      </c>
      <c r="E7" s="5" t="n">
        <v>20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80</v>
      </c>
      <c r="C10" s="5" t="n">
        <v>414</v>
      </c>
      <c r="D10" s="5" t="n">
        <v>879</v>
      </c>
      <c r="E10" s="5" t="n">
        <v>113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247</v>
      </c>
      <c r="C13" s="5" t="n">
        <v>252</v>
      </c>
      <c r="D13" s="5" t="n">
        <v>746</v>
      </c>
      <c r="E13" s="5" t="n">
        <v>73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603</v>
      </c>
      <c r="C16" s="6" t="n">
        <v>490</v>
      </c>
      <c r="D16" s="6" t="n">
        <v>1836</v>
      </c>
      <c r="E16" s="6" t="n">
        <v>23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2" customWidth="1" min="7" max="7"/>
    <col width="22" customWidth="1" min="8" max="8"/>
  </cols>
  <sheetData>
    <row r="1">
      <c r="A1" s="1" t="inlineStr">
        <is>
          <t>Commitments and Contingencies (Details)</t>
        </is>
      </c>
      <c r="B1" s="2" t="inlineStr">
        <is>
          <t>Sep. 27, 2021 USD ($)</t>
        </is>
      </c>
      <c r="C1" s="2" t="inlineStr">
        <is>
          <t>Aug. 16, 2019 USD ($)</t>
        </is>
      </c>
      <c r="D1" s="2" t="inlineStr">
        <is>
          <t>Jan. 16, 2020 agreement</t>
        </is>
      </c>
      <c r="E1" s="2" t="inlineStr">
        <is>
          <t>Sep. 30, 2019 USD ($)</t>
        </is>
      </c>
      <c r="F1" s="2" t="inlineStr">
        <is>
          <t>Nov. 03, 2017 lawsuit</t>
        </is>
      </c>
      <c r="G1" s="2" t="inlineStr">
        <is>
          <t>Oct. 26, 2017 lawsuit</t>
        </is>
      </c>
      <c r="H1" s="2" t="inlineStr">
        <is>
          <t>Sep. 27, 2017 lawsuit</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ounts receivable from securitization</t>
        </is>
      </c>
      <c r="B3" s="4" t="inlineStr">
        <is>
          <t xml:space="preserve"> </t>
        </is>
      </c>
      <c r="C3" s="4" t="inlineStr">
        <is>
          <t xml:space="preserve"> </t>
        </is>
      </c>
      <c r="D3" s="4" t="inlineStr">
        <is>
          <t xml:space="preserve"> </t>
        </is>
      </c>
      <c r="E3" s="6" t="n">
        <v>1600000</v>
      </c>
      <c r="F3" s="4" t="inlineStr">
        <is>
          <t xml:space="preserve"> </t>
        </is>
      </c>
      <c r="G3" s="4" t="inlineStr">
        <is>
          <t xml:space="preserve"> </t>
        </is>
      </c>
      <c r="H3" s="4" t="inlineStr">
        <is>
          <t xml:space="preserve"> </t>
        </is>
      </c>
    </row>
    <row r="4">
      <c r="A4" s="4" t="inlineStr">
        <is>
          <t>California 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amages sought, avoided costs</t>
        </is>
      </c>
      <c r="B6" s="4" t="inlineStr">
        <is>
          <t xml:space="preserve"> </t>
        </is>
      </c>
      <c r="C6" s="6" t="n">
        <v>11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amages sought, disgorgement of resale profits</t>
        </is>
      </c>
      <c r="B7" s="4" t="inlineStr">
        <is>
          <t xml:space="preserve"> </t>
        </is>
      </c>
      <c r="C7" s="5" t="n">
        <v>83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amages sought, price discount</t>
        </is>
      </c>
      <c r="B8" s="4" t="inlineStr">
        <is>
          <t xml:space="preserve"> </t>
        </is>
      </c>
      <c r="C8" s="5" t="n">
        <v>6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amages sought, compensation</t>
        </is>
      </c>
      <c r="B9" s="4" t="inlineStr">
        <is>
          <t xml:space="preserve"> </t>
        </is>
      </c>
      <c r="C9" s="6" t="n">
        <v>68478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onfidentiality agreements breached | agreement</t>
        </is>
      </c>
      <c r="B10" s="4" t="inlineStr">
        <is>
          <t xml:space="preserve"> </t>
        </is>
      </c>
      <c r="C10" s="4" t="inlineStr">
        <is>
          <t xml:space="preserve"> </t>
        </is>
      </c>
      <c r="D10" s="5" t="n">
        <v>2</v>
      </c>
      <c r="E10" s="4" t="inlineStr">
        <is>
          <t xml:space="preserve"> </t>
        </is>
      </c>
      <c r="F10" s="4" t="inlineStr">
        <is>
          <t xml:space="preserve"> </t>
        </is>
      </c>
      <c r="G10" s="4" t="inlineStr">
        <is>
          <t xml:space="preserve"> </t>
        </is>
      </c>
      <c r="H10" s="4" t="inlineStr">
        <is>
          <t xml:space="preserve"> </t>
        </is>
      </c>
    </row>
    <row r="11">
      <c r="A11" s="4" t="inlineStr">
        <is>
          <t>California Action | Breach of Supply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amages awarded</t>
        </is>
      </c>
      <c r="B13" s="6" t="n">
        <v>3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lifornia Action | Breach of Supply Agreement | Elysium Health,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amages awarded</t>
        </is>
      </c>
      <c r="B16" s="5" t="n">
        <v>6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lifornia Action | Breach of Confidentialit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amages awarded</t>
        </is>
      </c>
      <c r="B19" s="5" t="n">
        <v>173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lifornia Action | Fraudulent Inducement of the Licensing Agreement | Elysium Health,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amages awarded</t>
        </is>
      </c>
      <c r="B22" s="5" t="n">
        <v>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lifornia Action | Punitive Damages | Elysium Health,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amages awarded</t>
        </is>
      </c>
      <c r="B25" s="6" t="n">
        <v>10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outhern District of New York 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claims filed | lawsuit</t>
        </is>
      </c>
      <c r="B28" s="4" t="inlineStr">
        <is>
          <t xml:space="preserve"> </t>
        </is>
      </c>
      <c r="C28" s="4" t="inlineStr">
        <is>
          <t xml:space="preserve"> </t>
        </is>
      </c>
      <c r="D28" s="4" t="inlineStr">
        <is>
          <t xml:space="preserve"> </t>
        </is>
      </c>
      <c r="E28" s="4" t="inlineStr">
        <is>
          <t xml:space="preserve"> </t>
        </is>
      </c>
      <c r="F28" s="4" t="inlineStr">
        <is>
          <t xml:space="preserve"> </t>
        </is>
      </c>
      <c r="G28" s="5" t="n">
        <v>5</v>
      </c>
      <c r="H28" s="5" t="n">
        <v>4</v>
      </c>
    </row>
    <row r="29">
      <c r="A29" s="4" t="inlineStr">
        <is>
          <t>Number of claims sustained | lawsuit</t>
        </is>
      </c>
      <c r="B29" s="4" t="inlineStr">
        <is>
          <t xml:space="preserve"> </t>
        </is>
      </c>
      <c r="C29" s="4" t="inlineStr">
        <is>
          <t xml:space="preserve"> </t>
        </is>
      </c>
      <c r="D29" s="4" t="inlineStr">
        <is>
          <t xml:space="preserve"> </t>
        </is>
      </c>
      <c r="E29" s="4" t="inlineStr">
        <is>
          <t xml:space="preserve"> </t>
        </is>
      </c>
      <c r="F29" s="5" t="n">
        <v>3</v>
      </c>
      <c r="G29" s="4" t="inlineStr">
        <is>
          <t xml:space="preserve"> </t>
        </is>
      </c>
      <c r="H29" s="4" t="inlineStr">
        <is>
          <t xml:space="preserve"> </t>
        </is>
      </c>
    </row>
    <row r="30">
      <c r="A30" s="4" t="inlineStr">
        <is>
          <t>Number of claims dismissed | lawsuit</t>
        </is>
      </c>
      <c r="B30" s="4" t="inlineStr">
        <is>
          <t xml:space="preserve"> </t>
        </is>
      </c>
      <c r="C30" s="4" t="inlineStr">
        <is>
          <t xml:space="preserve"> </t>
        </is>
      </c>
      <c r="D30" s="4" t="inlineStr">
        <is>
          <t xml:space="preserve"> </t>
        </is>
      </c>
      <c r="E30" s="4" t="inlineStr">
        <is>
          <t xml:space="preserve"> </t>
        </is>
      </c>
      <c r="F30" s="5" t="n">
        <v>2</v>
      </c>
      <c r="G30" s="4" t="inlineStr">
        <is>
          <t xml:space="preserve"> </t>
        </is>
      </c>
      <c r="H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Employee Retention Tax Credit (Details) - USD ($) $ in Thousands</t>
        </is>
      </c>
      <c r="B1" s="2" t="inlineStr">
        <is>
          <t>3 Months Ended</t>
        </is>
      </c>
      <c r="E1" s="2" t="inlineStr">
        <is>
          <t>9 Months Ended</t>
        </is>
      </c>
    </row>
    <row r="2">
      <c r="B2" s="2" t="inlineStr">
        <is>
          <t>Sep. 30, 2023</t>
        </is>
      </c>
      <c r="C2" s="2" t="inlineStr">
        <is>
          <t>Dec. 31, 2022</t>
        </is>
      </c>
      <c r="D2" s="2" t="inlineStr">
        <is>
          <t>Sep. 30, 2022</t>
        </is>
      </c>
      <c r="E2" s="2" t="inlineStr">
        <is>
          <t>Sep. 30, 2023</t>
        </is>
      </c>
      <c r="F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t>
        </is>
      </c>
      <c r="B4" s="6" t="n">
        <v>0</v>
      </c>
      <c r="C4" s="4" t="inlineStr">
        <is>
          <t xml:space="preserve"> </t>
        </is>
      </c>
      <c r="D4" s="6" t="n">
        <v>2085</v>
      </c>
      <c r="E4" s="6" t="n">
        <v>0</v>
      </c>
      <c r="F4" s="6" t="n">
        <v>2085</v>
      </c>
    </row>
    <row r="5">
      <c r="A5" s="4" t="inlineStr">
        <is>
          <t>Proceeds from employee retention credit, CARES Act</t>
        </is>
      </c>
      <c r="B5" s="4" t="inlineStr">
        <is>
          <t xml:space="preserve"> </t>
        </is>
      </c>
      <c r="C5" s="6" t="n">
        <v>600</v>
      </c>
      <c r="D5" s="4" t="inlineStr">
        <is>
          <t xml:space="preserve"> </t>
        </is>
      </c>
      <c r="E5" s="5" t="n">
        <v>900</v>
      </c>
      <c r="F5" s="4" t="inlineStr">
        <is>
          <t xml:space="preserve"> </t>
        </is>
      </c>
    </row>
    <row r="6">
      <c r="A6" s="4" t="inlineStr">
        <is>
          <t>Prepaid expenses and other current assets employee retention credit, CARES Act</t>
        </is>
      </c>
      <c r="B6" s="5" t="n">
        <v>900</v>
      </c>
      <c r="C6" s="4" t="inlineStr">
        <is>
          <t xml:space="preserve"> </t>
        </is>
      </c>
      <c r="D6" s="4" t="inlineStr">
        <is>
          <t xml:space="preserve"> </t>
        </is>
      </c>
      <c r="E6" s="5" t="n">
        <v>900</v>
      </c>
      <c r="F6" s="4" t="inlineStr">
        <is>
          <t xml:space="preserve"> </t>
        </is>
      </c>
    </row>
    <row r="7">
      <c r="A7" s="4" t="inlineStr">
        <is>
          <t>Accrued expenses employee retention credit, CARES Act</t>
        </is>
      </c>
      <c r="B7" s="6" t="n">
        <v>100</v>
      </c>
      <c r="C7" s="4" t="inlineStr">
        <is>
          <t xml:space="preserve"> </t>
        </is>
      </c>
      <c r="D7" s="4" t="inlineStr">
        <is>
          <t xml:space="preserve"> </t>
        </is>
      </c>
      <c r="E7" s="6" t="n">
        <v>100</v>
      </c>
      <c r="F7"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20" customWidth="1" min="6" max="6"/>
    <col width="70" customWidth="1" min="7" max="7"/>
    <col width="35" customWidth="1" min="8" max="8"/>
  </cols>
  <sheetData>
    <row r="1">
      <c r="A1" s="1" t="inlineStr">
        <is>
          <t>Unaudited 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c r="H1" s="2" t="inlineStr">
        <is>
          <t>Cumulative Translation Adjustments</t>
        </is>
      </c>
    </row>
    <row r="2">
      <c r="A2" s="4" t="inlineStr">
        <is>
          <t>Beginning balance (in shares) at Dec. 31, 2021</t>
        </is>
      </c>
      <c r="B2" s="4" t="inlineStr">
        <is>
          <t xml:space="preserve"> </t>
        </is>
      </c>
      <c r="C2" s="4" t="inlineStr">
        <is>
          <t xml:space="preserve"> </t>
        </is>
      </c>
      <c r="D2" s="5" t="n">
        <v>68126</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31727</v>
      </c>
      <c r="C3" s="6" t="n">
        <v>0</v>
      </c>
      <c r="D3" s="6" t="n">
        <v>68</v>
      </c>
      <c r="E3" s="6" t="n">
        <v>200614</v>
      </c>
      <c r="F3" s="6" t="n">
        <v>-168953</v>
      </c>
      <c r="G3" s="4" t="inlineStr">
        <is>
          <t xml:space="preserve"> </t>
        </is>
      </c>
      <c r="H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restricted stock (in shares)</t>
        </is>
      </c>
      <c r="B5" s="4" t="inlineStr">
        <is>
          <t xml:space="preserve"> </t>
        </is>
      </c>
      <c r="C5" s="4" t="inlineStr">
        <is>
          <t xml:space="preserve"> </t>
        </is>
      </c>
      <c r="D5" s="5" t="n">
        <v>43</v>
      </c>
      <c r="E5" s="4" t="inlineStr">
        <is>
          <t xml:space="preserve"> </t>
        </is>
      </c>
      <c r="F5" s="4" t="inlineStr">
        <is>
          <t xml:space="preserve"> </t>
        </is>
      </c>
      <c r="G5" s="4" t="inlineStr">
        <is>
          <t xml:space="preserve"> </t>
        </is>
      </c>
      <c r="H5" s="4" t="inlineStr">
        <is>
          <t xml:space="preserve"> </t>
        </is>
      </c>
    </row>
    <row r="6">
      <c r="A6" s="4" t="inlineStr">
        <is>
          <t>Issuance of restricted stock</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t>
        </is>
      </c>
      <c r="B7" s="5" t="n">
        <v>4413</v>
      </c>
      <c r="C7" s="4" t="inlineStr">
        <is>
          <t xml:space="preserve"> </t>
        </is>
      </c>
      <c r="D7" s="4" t="inlineStr">
        <is>
          <t xml:space="preserve"> </t>
        </is>
      </c>
      <c r="E7" s="5" t="n">
        <v>4413</v>
      </c>
      <c r="F7" s="4" t="inlineStr">
        <is>
          <t xml:space="preserve"> </t>
        </is>
      </c>
      <c r="G7" s="4" t="inlineStr">
        <is>
          <t xml:space="preserve"> </t>
        </is>
      </c>
      <c r="H7" s="4" t="inlineStr">
        <is>
          <t xml:space="preserve"> </t>
        </is>
      </c>
    </row>
    <row r="8">
      <c r="A8" s="4" t="inlineStr">
        <is>
          <t>Translation adjustment</t>
        </is>
      </c>
      <c r="B8" s="5" t="n">
        <v>5</v>
      </c>
      <c r="C8" s="4" t="inlineStr">
        <is>
          <t xml:space="preserve"> </t>
        </is>
      </c>
      <c r="D8" s="4" t="inlineStr">
        <is>
          <t xml:space="preserve"> </t>
        </is>
      </c>
      <c r="E8" s="4" t="inlineStr">
        <is>
          <t xml:space="preserve"> </t>
        </is>
      </c>
      <c r="F8" s="4" t="inlineStr">
        <is>
          <t xml:space="preserve"> </t>
        </is>
      </c>
      <c r="G8" s="4" t="inlineStr">
        <is>
          <t xml:space="preserve"> </t>
        </is>
      </c>
      <c r="H8" s="5" t="n">
        <v>5</v>
      </c>
    </row>
    <row r="9">
      <c r="A9" s="4" t="inlineStr">
        <is>
          <t>Net loss</t>
        </is>
      </c>
      <c r="B9" s="5" t="n">
        <v>-15122</v>
      </c>
      <c r="C9" s="4" t="inlineStr">
        <is>
          <t xml:space="preserve"> </t>
        </is>
      </c>
      <c r="D9" s="4" t="inlineStr">
        <is>
          <t xml:space="preserve"> </t>
        </is>
      </c>
      <c r="E9" s="4" t="inlineStr">
        <is>
          <t xml:space="preserve"> </t>
        </is>
      </c>
      <c r="F9" s="5" t="n">
        <v>-15122</v>
      </c>
      <c r="G9" s="4" t="inlineStr">
        <is>
          <t xml:space="preserve"> </t>
        </is>
      </c>
      <c r="H9" s="4" t="inlineStr">
        <is>
          <t xml:space="preserve"> </t>
        </is>
      </c>
    </row>
    <row r="10">
      <c r="A10" s="4" t="inlineStr">
        <is>
          <t>Ending balance (in shares) at Sep. 30, 2022</t>
        </is>
      </c>
      <c r="B10" s="4" t="inlineStr">
        <is>
          <t xml:space="preserve"> </t>
        </is>
      </c>
      <c r="C10" s="4" t="inlineStr">
        <is>
          <t xml:space="preserve"> </t>
        </is>
      </c>
      <c r="D10" s="5" t="n">
        <v>68169</v>
      </c>
      <c r="E10" s="4" t="inlineStr">
        <is>
          <t xml:space="preserve"> </t>
        </is>
      </c>
      <c r="F10" s="4" t="inlineStr">
        <is>
          <t xml:space="preserve"> </t>
        </is>
      </c>
      <c r="G10" s="4" t="inlineStr">
        <is>
          <t xml:space="preserve"> </t>
        </is>
      </c>
      <c r="H10" s="4" t="inlineStr">
        <is>
          <t xml:space="preserve"> </t>
        </is>
      </c>
    </row>
    <row r="11">
      <c r="A11" s="4" t="inlineStr">
        <is>
          <t>Ending balance at Sep. 30, 2022</t>
        </is>
      </c>
      <c r="B11" s="6" t="n">
        <v>21023</v>
      </c>
      <c r="C11" s="4" t="inlineStr">
        <is>
          <t xml:space="preserve"> </t>
        </is>
      </c>
      <c r="D11" s="6" t="n">
        <v>68</v>
      </c>
      <c r="E11" s="5" t="n">
        <v>205027</v>
      </c>
      <c r="F11" s="5" t="n">
        <v>-184075</v>
      </c>
      <c r="G11" s="4" t="inlineStr">
        <is>
          <t xml:space="preserve"> </t>
        </is>
      </c>
      <c r="H11" s="5" t="n">
        <v>3</v>
      </c>
    </row>
    <row r="12">
      <c r="A12" s="4" t="inlineStr">
        <is>
          <t>Accounting Standards Update [Extensible Enumeration]</t>
        </is>
      </c>
      <c r="B12" s="4" t="inlineStr">
        <is>
          <t>Accounting Standards Update 2016-13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in shares) at Dec. 31, 2021</t>
        </is>
      </c>
      <c r="B13" s="4" t="inlineStr">
        <is>
          <t xml:space="preserve"> </t>
        </is>
      </c>
      <c r="C13" s="4" t="inlineStr">
        <is>
          <t xml:space="preserve"> </t>
        </is>
      </c>
      <c r="D13" s="5" t="n">
        <v>68126</v>
      </c>
      <c r="E13" s="4" t="inlineStr">
        <is>
          <t xml:space="preserve"> </t>
        </is>
      </c>
      <c r="F13" s="4" t="inlineStr">
        <is>
          <t xml:space="preserve"> </t>
        </is>
      </c>
      <c r="G13" s="4" t="inlineStr">
        <is>
          <t xml:space="preserve"> </t>
        </is>
      </c>
      <c r="H13" s="4" t="inlineStr">
        <is>
          <t xml:space="preserve"> </t>
        </is>
      </c>
    </row>
    <row r="14">
      <c r="A14" s="4" t="inlineStr">
        <is>
          <t>Beginning balance at Dec. 31, 2021</t>
        </is>
      </c>
      <c r="B14" s="6" t="n">
        <v>31727</v>
      </c>
      <c r="C14" s="5" t="n">
        <v>0</v>
      </c>
      <c r="D14" s="6" t="n">
        <v>68</v>
      </c>
      <c r="E14" s="5" t="n">
        <v>200614</v>
      </c>
      <c r="F14" s="5" t="n">
        <v>-168953</v>
      </c>
      <c r="G14" s="4" t="inlineStr">
        <is>
          <t xml:space="preserve"> </t>
        </is>
      </c>
      <c r="H14" s="5" t="n">
        <v>-2</v>
      </c>
    </row>
    <row r="15">
      <c r="A15" s="4" t="inlineStr">
        <is>
          <t>Ending balance (in shares) at Dec. 31, 2022</t>
        </is>
      </c>
      <c r="B15" s="4" t="inlineStr">
        <is>
          <t xml:space="preserve"> </t>
        </is>
      </c>
      <c r="C15" s="4" t="inlineStr">
        <is>
          <t xml:space="preserve"> </t>
        </is>
      </c>
      <c r="D15" s="5" t="n">
        <v>74567</v>
      </c>
      <c r="E15" s="4" t="inlineStr">
        <is>
          <t xml:space="preserve"> </t>
        </is>
      </c>
      <c r="F15" s="4" t="inlineStr">
        <is>
          <t xml:space="preserve"> </t>
        </is>
      </c>
      <c r="G15" s="4" t="inlineStr">
        <is>
          <t xml:space="preserve"> </t>
        </is>
      </c>
      <c r="H15" s="4" t="inlineStr">
        <is>
          <t xml:space="preserve"> </t>
        </is>
      </c>
    </row>
    <row r="16">
      <c r="A16" s="4" t="inlineStr">
        <is>
          <t>Ending balance at Dec. 31, 2022</t>
        </is>
      </c>
      <c r="B16" s="5" t="n">
        <v>28672</v>
      </c>
      <c r="C16" s="5" t="n">
        <v>-29</v>
      </c>
      <c r="D16" s="6" t="n">
        <v>74</v>
      </c>
      <c r="E16" s="5" t="n">
        <v>214094</v>
      </c>
      <c r="F16" s="5" t="n">
        <v>-185493</v>
      </c>
      <c r="G16" s="6" t="n">
        <v>-29</v>
      </c>
      <c r="H16" s="5" t="n">
        <v>-3</v>
      </c>
    </row>
    <row r="17">
      <c r="A17" s="4" t="inlineStr">
        <is>
          <t>Beginning balance (in shares) at Jun. 30, 2022</t>
        </is>
      </c>
      <c r="B17" s="4" t="inlineStr">
        <is>
          <t xml:space="preserve"> </t>
        </is>
      </c>
      <c r="C17" s="4" t="inlineStr">
        <is>
          <t xml:space="preserve"> </t>
        </is>
      </c>
      <c r="D17" s="5" t="n">
        <v>68155</v>
      </c>
      <c r="E17" s="4" t="inlineStr">
        <is>
          <t xml:space="preserve"> </t>
        </is>
      </c>
      <c r="F17" s="4" t="inlineStr">
        <is>
          <t xml:space="preserve"> </t>
        </is>
      </c>
      <c r="G17" s="4" t="inlineStr">
        <is>
          <t xml:space="preserve"> </t>
        </is>
      </c>
      <c r="H17" s="4" t="inlineStr">
        <is>
          <t xml:space="preserve"> </t>
        </is>
      </c>
    </row>
    <row r="18">
      <c r="A18" s="4" t="inlineStr">
        <is>
          <t>Beginning balance at Jun. 30, 2022</t>
        </is>
      </c>
      <c r="B18" s="5" t="n">
        <v>20778</v>
      </c>
      <c r="C18" s="4" t="inlineStr">
        <is>
          <t xml:space="preserve"> </t>
        </is>
      </c>
      <c r="D18" s="6" t="n">
        <v>68</v>
      </c>
      <c r="E18" s="5" t="n">
        <v>203798</v>
      </c>
      <c r="F18" s="5" t="n">
        <v>-183090</v>
      </c>
      <c r="G18" s="4" t="inlineStr">
        <is>
          <t xml:space="preserve"> </t>
        </is>
      </c>
      <c r="H18" s="5" t="n">
        <v>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restricted stock (in shares)</t>
        </is>
      </c>
      <c r="B20" s="4" t="inlineStr">
        <is>
          <t xml:space="preserve"> </t>
        </is>
      </c>
      <c r="C20" s="4" t="inlineStr">
        <is>
          <t xml:space="preserve"> </t>
        </is>
      </c>
      <c r="D20" s="5" t="n">
        <v>14</v>
      </c>
      <c r="E20" s="4" t="inlineStr">
        <is>
          <t xml:space="preserve"> </t>
        </is>
      </c>
      <c r="F20" s="4" t="inlineStr">
        <is>
          <t xml:space="preserve"> </t>
        </is>
      </c>
      <c r="G20" s="4" t="inlineStr">
        <is>
          <t xml:space="preserve"> </t>
        </is>
      </c>
      <c r="H20" s="4" t="inlineStr">
        <is>
          <t xml:space="preserve"> </t>
        </is>
      </c>
    </row>
    <row r="21">
      <c r="A21" s="4" t="inlineStr">
        <is>
          <t>Issuance of restricted stock</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t>
        </is>
      </c>
      <c r="B22" s="5" t="n">
        <v>1229</v>
      </c>
      <c r="C22" s="4" t="inlineStr">
        <is>
          <t xml:space="preserve"> </t>
        </is>
      </c>
      <c r="D22" s="4" t="inlineStr">
        <is>
          <t xml:space="preserve"> </t>
        </is>
      </c>
      <c r="E22" s="5" t="n">
        <v>1229</v>
      </c>
      <c r="F22" s="4" t="inlineStr">
        <is>
          <t xml:space="preserve"> </t>
        </is>
      </c>
      <c r="G22" s="4" t="inlineStr">
        <is>
          <t xml:space="preserve"> </t>
        </is>
      </c>
      <c r="H22" s="4" t="inlineStr">
        <is>
          <t xml:space="preserve"> </t>
        </is>
      </c>
    </row>
    <row r="23">
      <c r="A23" s="4" t="inlineStr">
        <is>
          <t>Translation adjustment</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5" t="n">
        <v>1</v>
      </c>
    </row>
    <row r="24">
      <c r="A24" s="4" t="inlineStr">
        <is>
          <t>Net loss</t>
        </is>
      </c>
      <c r="B24" s="5" t="n">
        <v>-985</v>
      </c>
      <c r="C24" s="4" t="inlineStr">
        <is>
          <t xml:space="preserve"> </t>
        </is>
      </c>
      <c r="D24" s="4" t="inlineStr">
        <is>
          <t xml:space="preserve"> </t>
        </is>
      </c>
      <c r="E24" s="4" t="inlineStr">
        <is>
          <t xml:space="preserve"> </t>
        </is>
      </c>
      <c r="F24" s="5" t="n">
        <v>-985</v>
      </c>
      <c r="G24" s="4" t="inlineStr">
        <is>
          <t xml:space="preserve"> </t>
        </is>
      </c>
      <c r="H24" s="4" t="inlineStr">
        <is>
          <t xml:space="preserve"> </t>
        </is>
      </c>
    </row>
    <row r="25">
      <c r="A25" s="4" t="inlineStr">
        <is>
          <t>Ending balance (in shares) at Sep. 30, 2022</t>
        </is>
      </c>
      <c r="B25" s="4" t="inlineStr">
        <is>
          <t xml:space="preserve"> </t>
        </is>
      </c>
      <c r="C25" s="4" t="inlineStr">
        <is>
          <t xml:space="preserve"> </t>
        </is>
      </c>
      <c r="D25" s="5" t="n">
        <v>68169</v>
      </c>
      <c r="E25" s="4" t="inlineStr">
        <is>
          <t xml:space="preserve"> </t>
        </is>
      </c>
      <c r="F25" s="4" t="inlineStr">
        <is>
          <t xml:space="preserve"> </t>
        </is>
      </c>
      <c r="G25" s="4" t="inlineStr">
        <is>
          <t xml:space="preserve"> </t>
        </is>
      </c>
      <c r="H25" s="4" t="inlineStr">
        <is>
          <t xml:space="preserve"> </t>
        </is>
      </c>
    </row>
    <row r="26">
      <c r="A26" s="4" t="inlineStr">
        <is>
          <t>Ending balance at Sep. 30, 2022</t>
        </is>
      </c>
      <c r="B26" s="5" t="n">
        <v>21023</v>
      </c>
      <c r="C26" s="4" t="inlineStr">
        <is>
          <t xml:space="preserve"> </t>
        </is>
      </c>
      <c r="D26" s="6" t="n">
        <v>68</v>
      </c>
      <c r="E26" s="5" t="n">
        <v>205027</v>
      </c>
      <c r="F26" s="5" t="n">
        <v>-184075</v>
      </c>
      <c r="G26" s="4" t="inlineStr">
        <is>
          <t xml:space="preserve"> </t>
        </is>
      </c>
      <c r="H26" s="5" t="n">
        <v>3</v>
      </c>
    </row>
    <row r="27">
      <c r="A27" s="4" t="inlineStr">
        <is>
          <t>Beginning balance (in shares) at Dec. 31, 2022</t>
        </is>
      </c>
      <c r="B27" s="4" t="inlineStr">
        <is>
          <t xml:space="preserve"> </t>
        </is>
      </c>
      <c r="C27" s="4" t="inlineStr">
        <is>
          <t xml:space="preserve"> </t>
        </is>
      </c>
      <c r="D27" s="5" t="n">
        <v>74567</v>
      </c>
      <c r="E27" s="4" t="inlineStr">
        <is>
          <t xml:space="preserve"> </t>
        </is>
      </c>
      <c r="F27" s="4" t="inlineStr">
        <is>
          <t xml:space="preserve"> </t>
        </is>
      </c>
      <c r="G27" s="4" t="inlineStr">
        <is>
          <t xml:space="preserve"> </t>
        </is>
      </c>
      <c r="H27" s="4" t="inlineStr">
        <is>
          <t xml:space="preserve"> </t>
        </is>
      </c>
    </row>
    <row r="28">
      <c r="A28" s="4" t="inlineStr">
        <is>
          <t>Beginning balance at Dec. 31, 2022</t>
        </is>
      </c>
      <c r="B28" s="5" t="n">
        <v>28672</v>
      </c>
      <c r="C28" s="6" t="n">
        <v>-29</v>
      </c>
      <c r="D28" s="6" t="n">
        <v>74</v>
      </c>
      <c r="E28" s="5" t="n">
        <v>214094</v>
      </c>
      <c r="F28" s="5" t="n">
        <v>-185493</v>
      </c>
      <c r="G28" s="6" t="n">
        <v>-29</v>
      </c>
      <c r="H28" s="5" t="n">
        <v>-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restricted stock (in shares)</t>
        </is>
      </c>
      <c r="B30" s="4" t="inlineStr">
        <is>
          <t xml:space="preserve"> </t>
        </is>
      </c>
      <c r="C30" s="4" t="inlineStr">
        <is>
          <t xml:space="preserve"> </t>
        </is>
      </c>
      <c r="D30" s="5" t="n">
        <v>343</v>
      </c>
      <c r="E30" s="4" t="inlineStr">
        <is>
          <t xml:space="preserve"> </t>
        </is>
      </c>
      <c r="F30" s="4" t="inlineStr">
        <is>
          <t xml:space="preserve"> </t>
        </is>
      </c>
      <c r="G30" s="4" t="inlineStr">
        <is>
          <t xml:space="preserve"> </t>
        </is>
      </c>
      <c r="H30" s="4" t="inlineStr">
        <is>
          <t xml:space="preserve"> </t>
        </is>
      </c>
    </row>
    <row r="31">
      <c r="A31" s="4" t="inlineStr">
        <is>
          <t>Issuance of restricted stock</t>
        </is>
      </c>
      <c r="B31" s="5" t="n">
        <v>1</v>
      </c>
      <c r="C31" s="4" t="inlineStr">
        <is>
          <t xml:space="preserve"> </t>
        </is>
      </c>
      <c r="D31" s="6" t="n">
        <v>1</v>
      </c>
      <c r="E31" s="4" t="inlineStr">
        <is>
          <t xml:space="preserve"> </t>
        </is>
      </c>
      <c r="F31" s="4" t="inlineStr">
        <is>
          <t xml:space="preserve"> </t>
        </is>
      </c>
      <c r="G31" s="4" t="inlineStr">
        <is>
          <t xml:space="preserve"> </t>
        </is>
      </c>
      <c r="H31" s="4" t="inlineStr">
        <is>
          <t xml:space="preserve"> </t>
        </is>
      </c>
    </row>
    <row r="32">
      <c r="A32" s="4" t="inlineStr">
        <is>
          <t>Share-based compensation</t>
        </is>
      </c>
      <c r="B32" s="5" t="n">
        <v>3714</v>
      </c>
      <c r="C32" s="4" t="inlineStr">
        <is>
          <t xml:space="preserve"> </t>
        </is>
      </c>
      <c r="D32" s="4" t="inlineStr">
        <is>
          <t xml:space="preserve"> </t>
        </is>
      </c>
      <c r="E32" s="5" t="n">
        <v>3714</v>
      </c>
      <c r="F32" s="4" t="inlineStr">
        <is>
          <t xml:space="preserve"> </t>
        </is>
      </c>
      <c r="G32" s="4" t="inlineStr">
        <is>
          <t xml:space="preserve"> </t>
        </is>
      </c>
      <c r="H32" s="4" t="inlineStr">
        <is>
          <t xml:space="preserve"> </t>
        </is>
      </c>
    </row>
    <row r="33">
      <c r="A33" s="4" t="inlineStr">
        <is>
          <t>Translation adjustment</t>
        </is>
      </c>
      <c r="B33" s="5" t="n">
        <v>2</v>
      </c>
      <c r="C33" s="4" t="inlineStr">
        <is>
          <t xml:space="preserve"> </t>
        </is>
      </c>
      <c r="D33" s="4" t="inlineStr">
        <is>
          <t xml:space="preserve"> </t>
        </is>
      </c>
      <c r="E33" s="4" t="inlineStr">
        <is>
          <t xml:space="preserve"> </t>
        </is>
      </c>
      <c r="F33" s="4" t="inlineStr">
        <is>
          <t xml:space="preserve"> </t>
        </is>
      </c>
      <c r="G33" s="4" t="inlineStr">
        <is>
          <t xml:space="preserve"> </t>
        </is>
      </c>
      <c r="H33" s="5" t="n">
        <v>2</v>
      </c>
    </row>
    <row r="34">
      <c r="A34" s="4" t="inlineStr">
        <is>
          <t>Net loss</t>
        </is>
      </c>
      <c r="B34" s="5" t="n">
        <v>-5052</v>
      </c>
      <c r="C34" s="4" t="inlineStr">
        <is>
          <t xml:space="preserve"> </t>
        </is>
      </c>
      <c r="D34" s="4" t="inlineStr">
        <is>
          <t xml:space="preserve"> </t>
        </is>
      </c>
      <c r="E34" s="4" t="inlineStr">
        <is>
          <t xml:space="preserve"> </t>
        </is>
      </c>
      <c r="F34" s="5" t="n">
        <v>-5052</v>
      </c>
      <c r="G34" s="4" t="inlineStr">
        <is>
          <t xml:space="preserve"> </t>
        </is>
      </c>
      <c r="H34" s="4" t="inlineStr">
        <is>
          <t xml:space="preserve"> </t>
        </is>
      </c>
    </row>
    <row r="35">
      <c r="A35" s="4" t="inlineStr">
        <is>
          <t>Ending balance (in shares) at Sep. 30, 2023</t>
        </is>
      </c>
      <c r="B35" s="4" t="inlineStr">
        <is>
          <t xml:space="preserve"> </t>
        </is>
      </c>
      <c r="C35" s="4" t="inlineStr">
        <is>
          <t xml:space="preserve"> </t>
        </is>
      </c>
      <c r="D35" s="5" t="n">
        <v>74910</v>
      </c>
      <c r="E35" s="4" t="inlineStr">
        <is>
          <t xml:space="preserve"> </t>
        </is>
      </c>
      <c r="F35" s="4" t="inlineStr">
        <is>
          <t xml:space="preserve"> </t>
        </is>
      </c>
      <c r="G35" s="4" t="inlineStr">
        <is>
          <t xml:space="preserve"> </t>
        </is>
      </c>
      <c r="H35" s="4" t="inlineStr">
        <is>
          <t xml:space="preserve"> </t>
        </is>
      </c>
    </row>
    <row r="36">
      <c r="A36" s="4" t="inlineStr">
        <is>
          <t>Ending balance at Sep. 30, 2023</t>
        </is>
      </c>
      <c r="B36" s="5" t="n">
        <v>27308</v>
      </c>
      <c r="C36" s="4" t="inlineStr">
        <is>
          <t xml:space="preserve"> </t>
        </is>
      </c>
      <c r="D36" s="6" t="n">
        <v>75</v>
      </c>
      <c r="E36" s="5" t="n">
        <v>217808</v>
      </c>
      <c r="F36" s="5" t="n">
        <v>-190574</v>
      </c>
      <c r="G36" s="4" t="inlineStr">
        <is>
          <t xml:space="preserve"> </t>
        </is>
      </c>
      <c r="H36" s="5" t="n">
        <v>-1</v>
      </c>
    </row>
    <row r="37">
      <c r="A37" s="4" t="inlineStr">
        <is>
          <t>Beginning balance (in shares) at Jun. 30, 2023</t>
        </is>
      </c>
      <c r="B37" s="4" t="inlineStr">
        <is>
          <t xml:space="preserve"> </t>
        </is>
      </c>
      <c r="C37" s="4" t="inlineStr">
        <is>
          <t xml:space="preserve"> </t>
        </is>
      </c>
      <c r="D37" s="5" t="n">
        <v>74856</v>
      </c>
      <c r="E37" s="4" t="inlineStr">
        <is>
          <t xml:space="preserve"> </t>
        </is>
      </c>
      <c r="F37" s="4" t="inlineStr">
        <is>
          <t xml:space="preserve"> </t>
        </is>
      </c>
      <c r="G37" s="4" t="inlineStr">
        <is>
          <t xml:space="preserve"> </t>
        </is>
      </c>
      <c r="H37" s="4" t="inlineStr">
        <is>
          <t xml:space="preserve"> </t>
        </is>
      </c>
    </row>
    <row r="38">
      <c r="A38" s="4" t="inlineStr">
        <is>
          <t>Beginning balance at Jun. 30, 2023</t>
        </is>
      </c>
      <c r="B38" s="5" t="n">
        <v>27150</v>
      </c>
      <c r="C38" s="4" t="inlineStr">
        <is>
          <t xml:space="preserve"> </t>
        </is>
      </c>
      <c r="D38" s="6" t="n">
        <v>75</v>
      </c>
      <c r="E38" s="5" t="n">
        <v>216691</v>
      </c>
      <c r="F38" s="5" t="n">
        <v>-189615</v>
      </c>
      <c r="G38" s="4" t="inlineStr">
        <is>
          <t xml:space="preserve"> </t>
        </is>
      </c>
      <c r="H38" s="5" t="n">
        <v>-1</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restricted stock (in shares)</t>
        </is>
      </c>
      <c r="B40" s="4" t="inlineStr">
        <is>
          <t xml:space="preserve"> </t>
        </is>
      </c>
      <c r="C40" s="4" t="inlineStr">
        <is>
          <t xml:space="preserve"> </t>
        </is>
      </c>
      <c r="D40" s="5" t="n">
        <v>54</v>
      </c>
      <c r="E40" s="4" t="inlineStr">
        <is>
          <t xml:space="preserve"> </t>
        </is>
      </c>
      <c r="F40" s="4" t="inlineStr">
        <is>
          <t xml:space="preserve"> </t>
        </is>
      </c>
      <c r="G40" s="4" t="inlineStr">
        <is>
          <t xml:space="preserve"> </t>
        </is>
      </c>
      <c r="H40" s="4" t="inlineStr">
        <is>
          <t xml:space="preserve"> </t>
        </is>
      </c>
    </row>
    <row r="41">
      <c r="A41" s="4" t="inlineStr">
        <is>
          <t>Issuance of restricted stock</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t>
        </is>
      </c>
      <c r="B42" s="5" t="n">
        <v>1117</v>
      </c>
      <c r="C42" s="4" t="inlineStr">
        <is>
          <t xml:space="preserve"> </t>
        </is>
      </c>
      <c r="D42" s="4" t="inlineStr">
        <is>
          <t xml:space="preserve"> </t>
        </is>
      </c>
      <c r="E42" s="5" t="n">
        <v>1117</v>
      </c>
      <c r="F42" s="4" t="inlineStr">
        <is>
          <t xml:space="preserve"> </t>
        </is>
      </c>
      <c r="G42" s="4" t="inlineStr">
        <is>
          <t xml:space="preserve"> </t>
        </is>
      </c>
      <c r="H42" s="4" t="inlineStr">
        <is>
          <t xml:space="preserve"> </t>
        </is>
      </c>
    </row>
    <row r="43">
      <c r="A43" s="4" t="inlineStr">
        <is>
          <t>Net loss</t>
        </is>
      </c>
      <c r="B43" s="5" t="n">
        <v>-959</v>
      </c>
      <c r="C43" s="4" t="inlineStr">
        <is>
          <t xml:space="preserve"> </t>
        </is>
      </c>
      <c r="D43" s="4" t="inlineStr">
        <is>
          <t xml:space="preserve"> </t>
        </is>
      </c>
      <c r="E43" s="4" t="inlineStr">
        <is>
          <t xml:space="preserve"> </t>
        </is>
      </c>
      <c r="F43" s="5" t="n">
        <v>-959</v>
      </c>
      <c r="G43" s="4" t="inlineStr">
        <is>
          <t xml:space="preserve"> </t>
        </is>
      </c>
      <c r="H43" s="4" t="inlineStr">
        <is>
          <t xml:space="preserve"> </t>
        </is>
      </c>
    </row>
    <row r="44">
      <c r="A44" s="4" t="inlineStr">
        <is>
          <t>Ending balance (in shares) at Sep. 30, 2023</t>
        </is>
      </c>
      <c r="B44" s="4" t="inlineStr">
        <is>
          <t xml:space="preserve"> </t>
        </is>
      </c>
      <c r="C44" s="4" t="inlineStr">
        <is>
          <t xml:space="preserve"> </t>
        </is>
      </c>
      <c r="D44" s="5" t="n">
        <v>74910</v>
      </c>
      <c r="E44" s="4" t="inlineStr">
        <is>
          <t xml:space="preserve"> </t>
        </is>
      </c>
      <c r="F44" s="4" t="inlineStr">
        <is>
          <t xml:space="preserve"> </t>
        </is>
      </c>
      <c r="G44" s="4" t="inlineStr">
        <is>
          <t xml:space="preserve"> </t>
        </is>
      </c>
      <c r="H44" s="4" t="inlineStr">
        <is>
          <t xml:space="preserve"> </t>
        </is>
      </c>
    </row>
    <row r="45">
      <c r="A45" s="4" t="inlineStr">
        <is>
          <t>Ending balance at Sep. 30, 2023</t>
        </is>
      </c>
      <c r="B45" s="6" t="n">
        <v>27308</v>
      </c>
      <c r="C45" s="4" t="inlineStr">
        <is>
          <t xml:space="preserve"> </t>
        </is>
      </c>
      <c r="D45" s="6" t="n">
        <v>75</v>
      </c>
      <c r="E45" s="6" t="n">
        <v>217808</v>
      </c>
      <c r="F45" s="6" t="n">
        <v>-190574</v>
      </c>
      <c r="G45" s="4" t="inlineStr">
        <is>
          <t xml:space="preserve"> </t>
        </is>
      </c>
      <c r="H45"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Joint Venture Agreement (Details)</t>
        </is>
      </c>
      <c r="B1" s="2" t="inlineStr">
        <is>
          <t>Sep. 30, 2022 USD ($) director</t>
        </is>
      </c>
    </row>
    <row r="2">
      <c r="A2" s="4" t="inlineStr">
        <is>
          <t>ChromaDex Asia Pacific Ventures Limited</t>
        </is>
      </c>
      <c r="B2" s="4" t="inlineStr">
        <is>
          <t xml:space="preserve"> </t>
        </is>
      </c>
    </row>
    <row r="3">
      <c r="A3" s="3" t="inlineStr">
        <is>
          <t>Equity Method Investments and Joint Ventures [Abstract]</t>
        </is>
      </c>
      <c r="B3" s="4" t="inlineStr">
        <is>
          <t xml:space="preserve"> </t>
        </is>
      </c>
    </row>
    <row r="4">
      <c r="A4" s="4" t="inlineStr">
        <is>
          <t>Term of agreement</t>
        </is>
      </c>
      <c r="B4" s="4" t="inlineStr">
        <is>
          <t>20 years</t>
        </is>
      </c>
    </row>
    <row r="5">
      <c r="A5" s="4" t="inlineStr">
        <is>
          <t>Percentage interest held in the JV</t>
        </is>
      </c>
      <c r="B5" s="9" t="n">
        <v>0.89</v>
      </c>
    </row>
    <row r="6">
      <c r="A6" s="4" t="inlineStr">
        <is>
          <t>Number of directors that the company can elect in JV | director</t>
        </is>
      </c>
      <c r="B6" s="5" t="n">
        <v>3</v>
      </c>
    </row>
    <row r="7">
      <c r="A7" s="4" t="inlineStr">
        <is>
          <t>Fair value of non-employee share-based compensation</t>
        </is>
      </c>
      <c r="B7" s="6" t="n">
        <v>1000000</v>
      </c>
    </row>
    <row r="8">
      <c r="A8" s="4" t="inlineStr">
        <is>
          <t>Fair value assumptions, weighted average discount rate</t>
        </is>
      </c>
      <c r="B8" s="10" t="n">
        <v>0.275</v>
      </c>
    </row>
    <row r="9">
      <c r="A9" s="4" t="inlineStr">
        <is>
          <t>Fair value assumptions, present value of future cash flows</t>
        </is>
      </c>
      <c r="B9" s="6" t="n">
        <v>3900000</v>
      </c>
    </row>
    <row r="10">
      <c r="A10" s="4" t="inlineStr">
        <is>
          <t>Fair value assumptions, present value of terminal value</t>
        </is>
      </c>
      <c r="B10" s="5" t="n">
        <v>5600000</v>
      </c>
    </row>
    <row r="11">
      <c r="A11" s="4" t="inlineStr">
        <is>
          <t>Taikuk</t>
        </is>
      </c>
      <c r="B11" s="4" t="inlineStr">
        <is>
          <t xml:space="preserve"> </t>
        </is>
      </c>
    </row>
    <row r="12">
      <c r="A12" s="3" t="inlineStr">
        <is>
          <t>Equity Method Investments and Joint Ventures [Abstract]</t>
        </is>
      </c>
      <c r="B12" s="4" t="inlineStr">
        <is>
          <t xml:space="preserve"> </t>
        </is>
      </c>
    </row>
    <row r="13">
      <c r="A13" s="4" t="inlineStr">
        <is>
          <t>Contributions to the joint venture</t>
        </is>
      </c>
      <c r="B13" s="6" t="n">
        <v>1000000</v>
      </c>
    </row>
    <row r="14">
      <c r="A14" s="4" t="inlineStr">
        <is>
          <t>Non-voting percentage interest held in the JV</t>
        </is>
      </c>
      <c r="B14" s="9" t="n">
        <v>0.11</v>
      </c>
    </row>
    <row r="15">
      <c r="A15" s="4" t="inlineStr">
        <is>
          <t>Joint venture, additional payment due upon closing</t>
        </is>
      </c>
      <c r="B15" s="6" t="n">
        <v>1000000</v>
      </c>
    </row>
    <row r="16">
      <c r="A16" s="4" t="inlineStr">
        <is>
          <t>Joint venture, additional payment due upon Blue Hat Registration</t>
        </is>
      </c>
      <c r="B16" s="6" t="n">
        <v>1000000</v>
      </c>
    </row>
    <row r="17">
      <c r="A17" s="4" t="inlineStr">
        <is>
          <t>Joint venture, Blue Hat Registration deadline</t>
        </is>
      </c>
      <c r="B17" s="4" t="inlineStr">
        <is>
          <t>24 months</t>
        </is>
      </c>
    </row>
    <row r="18">
      <c r="A18" s="4" t="inlineStr">
        <is>
          <t>Joint venture, Blue Hat Registration deadline, extension term</t>
        </is>
      </c>
      <c r="B18" s="4" t="inlineStr">
        <is>
          <t>12 months</t>
        </is>
      </c>
    </row>
    <row r="19">
      <c r="A19" s="4" t="inlineStr">
        <is>
          <t>Taikuk</t>
        </is>
      </c>
      <c r="B19" s="4" t="inlineStr">
        <is>
          <t xml:space="preserve"> </t>
        </is>
      </c>
    </row>
    <row r="20">
      <c r="A20" s="3" t="inlineStr">
        <is>
          <t>Equity Method Investments and Joint Ventures [Abstract]</t>
        </is>
      </c>
      <c r="B20" s="4" t="inlineStr">
        <is>
          <t xml:space="preserve"> </t>
        </is>
      </c>
    </row>
    <row r="21">
      <c r="A21" s="4" t="inlineStr">
        <is>
          <t>Purchase price of non-voting interest in the JV due to the Blue Hat Registration deadline expiring</t>
        </is>
      </c>
      <c r="B21"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Nov. 02, 2023 USD ($)</t>
        </is>
      </c>
    </row>
    <row r="2">
      <c r="A2" s="3" t="inlineStr">
        <is>
          <t>Subsequent Event [Line Items]</t>
        </is>
      </c>
      <c r="B2" s="4" t="inlineStr">
        <is>
          <t xml:space="preserve"> </t>
        </is>
      </c>
    </row>
    <row r="3">
      <c r="A3" s="4" t="inlineStr">
        <is>
          <t>Purchase commitment, amount</t>
        </is>
      </c>
      <c r="B3" s="11" t="n">
        <v>17.1</v>
      </c>
    </row>
    <row r="4">
      <c r="A4" s="4" t="inlineStr">
        <is>
          <t>Purchase commitment, remaining minimum amount committed</t>
        </is>
      </c>
      <c r="B4" s="11" t="n">
        <v>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052</v>
      </c>
      <c r="C4" s="6" t="n">
        <v>-15122</v>
      </c>
    </row>
    <row r="5">
      <c r="A5" s="3" t="inlineStr">
        <is>
          <t>Adjustments to reconcile net loss to net cash provided by (used in) operating activities:</t>
        </is>
      </c>
      <c r="B5" s="4" t="inlineStr">
        <is>
          <t xml:space="preserve"> </t>
        </is>
      </c>
      <c r="C5" s="4" t="inlineStr">
        <is>
          <t xml:space="preserve"> </t>
        </is>
      </c>
    </row>
    <row r="6">
      <c r="A6" s="4" t="inlineStr">
        <is>
          <t>Depreciation of leasehold improvements and equipment</t>
        </is>
      </c>
      <c r="B6" s="5" t="n">
        <v>693</v>
      </c>
      <c r="C6" s="5" t="n">
        <v>648</v>
      </c>
    </row>
    <row r="7">
      <c r="A7" s="4" t="inlineStr">
        <is>
          <t>Amortization of intangibles</t>
        </is>
      </c>
      <c r="B7" s="5" t="n">
        <v>119</v>
      </c>
      <c r="C7" s="5" t="n">
        <v>143</v>
      </c>
    </row>
    <row r="8">
      <c r="A8" s="4" t="inlineStr">
        <is>
          <t>Amortization of right of use assets</t>
        </is>
      </c>
      <c r="B8" s="5" t="n">
        <v>520</v>
      </c>
      <c r="C8" s="5" t="n">
        <v>638</v>
      </c>
    </row>
    <row r="9">
      <c r="A9" s="4" t="inlineStr">
        <is>
          <t>Share-based compensation expense</t>
        </is>
      </c>
      <c r="B9" s="5" t="n">
        <v>3714</v>
      </c>
      <c r="C9" s="5" t="n">
        <v>4413</v>
      </c>
    </row>
    <row r="10">
      <c r="A10" s="4" t="inlineStr">
        <is>
          <t>(Gain) Loss on disposal of leasehold improvements and equipment</t>
        </is>
      </c>
      <c r="B10" s="5" t="n">
        <v>-5</v>
      </c>
      <c r="C10" s="5" t="n">
        <v>7</v>
      </c>
    </row>
    <row r="11">
      <c r="A11" s="4" t="inlineStr">
        <is>
          <t>Provision for doubtful trade receivables</t>
        </is>
      </c>
      <c r="B11" s="5" t="n">
        <v>945</v>
      </c>
      <c r="C11" s="5" t="n">
        <v>28</v>
      </c>
    </row>
    <row r="12">
      <c r="A12" s="4" t="inlineStr">
        <is>
          <t>Non-cash financing costs</t>
        </is>
      </c>
      <c r="B12" s="5" t="n">
        <v>60</v>
      </c>
      <c r="C12" s="5" t="n">
        <v>54</v>
      </c>
    </row>
    <row r="13">
      <c r="A13" s="3" t="inlineStr">
        <is>
          <t>Changes in operating assets and liabilities:</t>
        </is>
      </c>
      <c r="B13" s="4" t="inlineStr">
        <is>
          <t xml:space="preserve"> </t>
        </is>
      </c>
      <c r="C13" s="4" t="inlineStr">
        <is>
          <t xml:space="preserve"> </t>
        </is>
      </c>
    </row>
    <row r="14">
      <c r="A14" s="4" t="inlineStr">
        <is>
          <t>Trade receivables</t>
        </is>
      </c>
      <c r="B14" s="5" t="n">
        <v>1907</v>
      </c>
      <c r="C14" s="5" t="n">
        <v>454</v>
      </c>
    </row>
    <row r="15">
      <c r="A15" s="4" t="inlineStr">
        <is>
          <t>Inventories</t>
        </is>
      </c>
      <c r="B15" s="5" t="n">
        <v>2053</v>
      </c>
      <c r="C15" s="5" t="n">
        <v>-2035</v>
      </c>
    </row>
    <row r="16">
      <c r="A16" s="4" t="inlineStr">
        <is>
          <t>Implementation costs for cloud computing arrangement</t>
        </is>
      </c>
      <c r="B16" s="5" t="n">
        <v>-60</v>
      </c>
      <c r="C16" s="5" t="n">
        <v>-281</v>
      </c>
    </row>
    <row r="17">
      <c r="A17" s="4" t="inlineStr">
        <is>
          <t>Prepaid expenses and other assets</t>
        </is>
      </c>
      <c r="B17" s="5" t="n">
        <v>767</v>
      </c>
      <c r="C17" s="5" t="n">
        <v>-2261</v>
      </c>
    </row>
    <row r="18">
      <c r="A18" s="4" t="inlineStr">
        <is>
          <t>Accounts payable</t>
        </is>
      </c>
      <c r="B18" s="5" t="n">
        <v>-481</v>
      </c>
      <c r="C18" s="5" t="n">
        <v>-1304</v>
      </c>
    </row>
    <row r="19">
      <c r="A19" s="4" t="inlineStr">
        <is>
          <t>Accrued expenses</t>
        </is>
      </c>
      <c r="B19" s="5" t="n">
        <v>1856</v>
      </c>
      <c r="C19" s="5" t="n">
        <v>275</v>
      </c>
    </row>
    <row r="20">
      <c r="A20" s="4" t="inlineStr">
        <is>
          <t>Deferred revenue</t>
        </is>
      </c>
      <c r="B20" s="5" t="n">
        <v>-149</v>
      </c>
      <c r="C20" s="5" t="n">
        <v>-118</v>
      </c>
    </row>
    <row r="21">
      <c r="A21" s="4" t="inlineStr">
        <is>
          <t>Customer deposits and other</t>
        </is>
      </c>
      <c r="B21" s="5" t="n">
        <v>35</v>
      </c>
      <c r="C21" s="5" t="n">
        <v>2</v>
      </c>
    </row>
    <row r="22">
      <c r="A22" s="4" t="inlineStr">
        <is>
          <t>Operating lease liabilities</t>
        </is>
      </c>
      <c r="B22" s="5" t="n">
        <v>-454</v>
      </c>
      <c r="C22" s="5" t="n">
        <v>-311</v>
      </c>
    </row>
    <row r="23">
      <c r="A23" s="4" t="inlineStr">
        <is>
          <t>Net cash provided by (used in) operating activities</t>
        </is>
      </c>
      <c r="B23" s="5" t="n">
        <v>6468</v>
      </c>
      <c r="C23" s="5" t="n">
        <v>-14770</v>
      </c>
    </row>
    <row r="24">
      <c r="A24" s="3" t="inlineStr">
        <is>
          <t>Cash Flows From Investing Activities</t>
        </is>
      </c>
      <c r="B24" s="4" t="inlineStr">
        <is>
          <t xml:space="preserve"> </t>
        </is>
      </c>
      <c r="C24" s="4" t="inlineStr">
        <is>
          <t xml:space="preserve"> </t>
        </is>
      </c>
    </row>
    <row r="25">
      <c r="A25" s="4" t="inlineStr">
        <is>
          <t>Purchases of leasehold improvements and equipment</t>
        </is>
      </c>
      <c r="B25" s="5" t="n">
        <v>-127</v>
      </c>
      <c r="C25" s="5" t="n">
        <v>-162</v>
      </c>
    </row>
    <row r="26">
      <c r="A26" s="4" t="inlineStr">
        <is>
          <t>Proceeds from the sale of leasehold improvements and equipment, net</t>
        </is>
      </c>
      <c r="B26" s="5" t="n">
        <v>5</v>
      </c>
      <c r="C26" s="5" t="n">
        <v>0</v>
      </c>
    </row>
    <row r="27">
      <c r="A27" s="4" t="inlineStr">
        <is>
          <t>Net cash used in investing activities</t>
        </is>
      </c>
      <c r="B27" s="5" t="n">
        <v>-122</v>
      </c>
      <c r="C27" s="5" t="n">
        <v>-162</v>
      </c>
    </row>
    <row r="28">
      <c r="A28" s="3" t="inlineStr">
        <is>
          <t>Cash Flows From Financing Activities</t>
        </is>
      </c>
      <c r="B28" s="4" t="inlineStr">
        <is>
          <t xml:space="preserve"> </t>
        </is>
      </c>
      <c r="C28" s="4" t="inlineStr">
        <is>
          <t xml:space="preserve"> </t>
        </is>
      </c>
    </row>
    <row r="29">
      <c r="A29" s="4" t="inlineStr">
        <is>
          <t>Payment of debt issuance costs</t>
        </is>
      </c>
      <c r="B29" s="5" t="n">
        <v>0</v>
      </c>
      <c r="C29" s="5" t="n">
        <v>-15</v>
      </c>
    </row>
    <row r="30">
      <c r="A30" s="4" t="inlineStr">
        <is>
          <t>Principal payments on finance leases</t>
        </is>
      </c>
      <c r="B30" s="5" t="n">
        <v>-14</v>
      </c>
      <c r="C30" s="5" t="n">
        <v>-10</v>
      </c>
    </row>
    <row r="31">
      <c r="A31" s="4" t="inlineStr">
        <is>
          <t>Net cash used in financing activities</t>
        </is>
      </c>
      <c r="B31" s="5" t="n">
        <v>-14</v>
      </c>
      <c r="C31" s="5" t="n">
        <v>-25</v>
      </c>
    </row>
    <row r="32">
      <c r="A32" s="4" t="inlineStr">
        <is>
          <t>Net increase (decrease) in cash and cash equivalents</t>
        </is>
      </c>
      <c r="B32" s="5" t="n">
        <v>6332</v>
      </c>
      <c r="C32" s="5" t="n">
        <v>-14957</v>
      </c>
    </row>
    <row r="33">
      <c r="A33" s="4" t="inlineStr">
        <is>
          <t>Cash and cash equivalents, including restricted cash of $152 for both periods - beginning of period</t>
        </is>
      </c>
      <c r="B33" s="5" t="n">
        <v>20441</v>
      </c>
      <c r="C33" s="5" t="n">
        <v>28219</v>
      </c>
    </row>
    <row r="34">
      <c r="A34" s="4" t="inlineStr">
        <is>
          <t>Cash and cash equivalents, including restricted cash of $152 for both periods - end of period</t>
        </is>
      </c>
      <c r="B34" s="5" t="n">
        <v>26773</v>
      </c>
      <c r="C34" s="5" t="n">
        <v>13262</v>
      </c>
    </row>
    <row r="35">
      <c r="A35" s="3" t="inlineStr">
        <is>
          <t>Supplemental Disclosures of Cash Flow Information</t>
        </is>
      </c>
      <c r="B35" s="4" t="inlineStr">
        <is>
          <t xml:space="preserve"> </t>
        </is>
      </c>
      <c r="C35" s="4" t="inlineStr">
        <is>
          <t xml:space="preserve"> </t>
        </is>
      </c>
    </row>
    <row r="36">
      <c r="A36" s="4" t="inlineStr">
        <is>
          <t>Cash payments for principal on operating lease liabilities</t>
        </is>
      </c>
      <c r="B36" s="5" t="n">
        <v>508</v>
      </c>
      <c r="C36" s="5" t="n">
        <v>372</v>
      </c>
    </row>
    <row r="37">
      <c r="A37" s="3" t="inlineStr">
        <is>
          <t>Supplemental Schedule of Noncash Operating Activity</t>
        </is>
      </c>
      <c r="B37" s="4" t="inlineStr">
        <is>
          <t xml:space="preserve"> </t>
        </is>
      </c>
      <c r="C37" s="4" t="inlineStr">
        <is>
          <t xml:space="preserve"> </t>
        </is>
      </c>
    </row>
    <row r="38">
      <c r="A38" s="4" t="inlineStr">
        <is>
          <t>Adjustment to retained earnings, cumulative effect of initially adopting ASC 326</t>
        </is>
      </c>
      <c r="B38" s="6" t="n">
        <v>-27308</v>
      </c>
      <c r="C38" s="6" t="n">
        <v>-210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Consolidated Statements of Cash Flows (Parenthetical) - USD ($) $ in Thousands</t>
        </is>
      </c>
      <c r="B1" s="2" t="inlineStr">
        <is>
          <t>Sep. 30, 2023</t>
        </is>
      </c>
      <c r="C1" s="2" t="inlineStr">
        <is>
          <t>Dec. 31, 2022</t>
        </is>
      </c>
      <c r="D1" s="2" t="inlineStr">
        <is>
          <t>Sep. 30,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152</v>
      </c>
      <c r="C3" s="6" t="n">
        <v>152</v>
      </c>
      <c r="D3" s="6" t="n">
        <v>152</v>
      </c>
      <c r="E3" s="6" t="n">
        <v>1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ChromaDex Corporation and its wholly owned subsidiaries, ChromaDex, Inc., ChromaDex International, Inc., ChromaDex Analytics, Inc., ChromaDex Asia Limited, Asia Pacific Scientific, Inc., ChromaDex Europa B.V. and ChromaDex Sağlik Ürünleri Anonim Şirketi (collectively, “ChromaDex” or the “Company”) are a global bioscience company dedicated to healthy aging. The ChromaDex team, which includes world-renowned scientists, is pioneering research on nicotinamide adenine dinucleotide (NAD+), an essential coenzyme that is a key regulator of cellular metabolism and is found in every cell of the human body. NAD+ levels in humans have been shown to decline with age, among other factors, and may be increased through supplementation with NAD+ precursors. ChromaDex is the innovator behind the NAD+ precursor nicotinamide riboside (NR), commercialized as the flagship ingredient Niagen®. Nicotinamide riboside and other NAD+ precursors are protected by ChromaDex’s patent and/or licensed rights portfolio. The Company delivers Niagen® as the sole active ingredient in its consumer product Tru Niagen®. The Company further develops and commercializes proprietary-based ingredient technologies and supplies these ingredients as raw materials to the manufacturers of consumer products. Additionally, the Company offers natural product fine chemicals, known as phytochemicals, and related research and development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have been prepared in accordance with accounting principles generally accepted in the United States of America (“generally accepted accounting principles” or “GAAP”) for interim financial information and the instructions to Form 10-Q and Regulation S-X promulgated under the Securities Exchange Act of 1934, as amended (the “Exchange Act”). Certain information and footnote disclosures normally included in financial statements prepared in accordance with GAAP have been condensed or omitted pursuant to such rules and regulations. In the opinion of management, the interim Unaudited Condensed Consolidated Financial Statements include all adjustments, including normal recurring adjustments, necessary for a fair presentation of the financial condition, results of operations and cash flows for such periods. Results of operations for any interim period are not necessarily indicative of results for any other interim period or for the full year. These Unaudited Condensed Consolidated Financial Statements should be read in conjunction with the Consolidated Financial Statements and notes thereto included in the Company’s 2022 Annual Report on Form 10-K filed with the SEC on March 8, 2023. Basis of Consolidation: The accompanying Unaudited Condensed Financial Statements and notes thereto have been prepared on a consolidated basis and reflect the consolidated financial position of the Company and its wholly owned subsidiaries. All significant intercompany balances and transactions have been eliminated from these financial statements. Significant Accounting Policies: There have been no changes to the Company’s significant accounting policies described in the Company’s 2022 Annual Report on Form 10-K filed with the SEC that have had a material impact on the Company’s Unaudited Condensed Consolidated Financial Statements and related notes. Recent Accounting Standards Adopted by the Company: In June 2016, the Financial Accounting Standards Board issued Accounting Standards Update (ASU) 2016-13, Financial Instruments - Credit Losses (Topic AS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0:42Z</dcterms:created>
  <dcterms:modified xmlns:dcterms="http://purl.org/dc/terms/" xmlns:xsi="http://www.w3.org/2001/XMLSchema-instance" xsi:type="dcterms:W3CDTF">2023-11-08T21:00:42Z</dcterms:modified>
</cp:coreProperties>
</file>